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BUSINESS AND OPER" sheetId="9" r:id="rId9"/>
    <s:sheet name="SUMMARY OF SIGNIFICANT ACCOUNTI" sheetId="10" r:id="rId10"/>
    <s:sheet name="RECENT CHANGES IN ACCOUNTING ST" sheetId="11" r:id="rId11"/>
    <s:sheet name="CASH" sheetId="12" r:id="rId12"/>
    <s:sheet name="RESTRICTED CASH" sheetId="13" r:id="rId13"/>
    <s:sheet name="ACCOUNTS RECEIVABLE" sheetId="14" r:id="rId14"/>
    <s:sheet name="INVENTORIES" sheetId="15" r:id="rId15"/>
    <s:sheet name="PREPAID EXPENSES AND OTHER CURR" sheetId="16" r:id="rId16"/>
    <s:sheet name="ACCOUNTS RECEIVABLE, NET" sheetId="17" r:id="rId17"/>
    <s:sheet name="PROPERTY, PLANT AND EQUIPMENT, " sheetId="18" r:id="rId18"/>
    <s:sheet name="CONSTRUCTION IN PROGRESS" sheetId="19" r:id="rId19"/>
    <s:sheet name="LAND USE RIGHT" sheetId="20" r:id="rId20"/>
    <s:sheet name="INTANGIBLE ASSET" sheetId="21" r:id="rId21"/>
    <s:sheet name="ACCOUNT PAYABLE" sheetId="22" r:id="rId22"/>
    <s:sheet name="BANK LOANS" sheetId="23" r:id="rId23"/>
    <s:sheet name="ACCRUED LIABILITIES AND OTHER P" sheetId="24" r:id="rId24"/>
    <s:sheet name="DUE TO RELATED PARTIES" sheetId="25" r:id="rId25"/>
    <s:sheet name="ORDINARY SHARES" sheetId="26" r:id="rId26"/>
    <s:sheet name="PREFERENCE SHARES" sheetId="27" r:id="rId27"/>
    <s:sheet name="STATUTORY RESERVES" sheetId="28" r:id="rId28"/>
    <s:sheet name="BUSINESS SEGMENTS" sheetId="29" r:id="rId29"/>
    <s:sheet name="INCOME TAXES EXPENSES" sheetId="30" r:id="rId30"/>
    <s:sheet name="CONCENTRATIONS OF RISK" sheetId="31" r:id="rId31"/>
    <s:sheet name="COMMITMENTS AND CONTINGENCIES" sheetId="32" r:id="rId32"/>
    <s:sheet name="CONDENSED PARENT COMPANY FINANC" sheetId="33" r:id="rId33"/>
    <s:sheet name="COMPARATIVE FIGURES" sheetId="34" r:id="rId34"/>
    <s:sheet name="SUMMARY OF SIGNIFICANT ACCOUN35" sheetId="35" r:id="rId35"/>
    <s:sheet name="ORGANIZATION, BUSINESS AND OP36" sheetId="36" r:id="rId36"/>
    <s:sheet name="SUMMARY OF SIGNIFICANT ACCOUN37" sheetId="37" r:id="rId37"/>
    <s:sheet name="CASH (Tables)" sheetId="38" r:id="rId38"/>
    <s:sheet name="INVENTORIES (Tables)" sheetId="39" r:id="rId39"/>
    <s:sheet name="PREPAID EXPENSES AND OTHER CU40" sheetId="40" r:id="rId40"/>
    <s:sheet name="ACCOUNTS RECEIVABLE, NET (Table" sheetId="41" r:id="rId41"/>
    <s:sheet name="PROPERTY, PLANT AND EQUIPMENT42" sheetId="42" r:id="rId42"/>
    <s:sheet name="CONSTRUCTION IN PROGRESS (Table" sheetId="43" r:id="rId43"/>
    <s:sheet name="LAND USE RIGHT (Tables)" sheetId="44" r:id="rId44"/>
    <s:sheet name="INTANGIBLE ASSET (Tables)" sheetId="45" r:id="rId45"/>
    <s:sheet name="ACCOUNTS PAYABLE (Tables)" sheetId="46" r:id="rId46"/>
    <s:sheet name="BANK LOANS (Tables)" sheetId="47" r:id="rId47"/>
    <s:sheet name="ACCRUED LIABILITIES AND OTHER48" sheetId="48" r:id="rId48"/>
    <s:sheet name="DUE TO RELATED PARTIES (Tables)" sheetId="49" r:id="rId49"/>
    <s:sheet name="BUSINESS SEGMENTS (Tables)" sheetId="50" r:id="rId50"/>
    <s:sheet name="INCOME TAXES EXPENSES (Tables)" sheetId="51" r:id="rId51"/>
    <s:sheet name="CONCENTRATIONS OF RISK (Tables)" sheetId="52" r:id="rId52"/>
    <s:sheet name="COMMITMENTS AND CONTINGENCIES (" sheetId="53" r:id="rId53"/>
    <s:sheet name="CONDENSED PARENT COMPANY FINA54" sheetId="54" r:id="rId54"/>
    <s:sheet name="ORGANIZATION, BUSINESS AND OP55" sheetId="55" r:id="rId55"/>
    <s:sheet name="ORGANIZATION, BUSINESS AND OP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CASH (Details)" sheetId="63" r:id="rId63"/>
    <s:sheet name="RESTRICTED CASH (Details)" sheetId="64" r:id="rId64"/>
    <s:sheet name="ACCOUNTS RECEIVABLE (Details)" sheetId="65" r:id="rId65"/>
    <s:sheet name="INVENTORIES (Details)" sheetId="66" r:id="rId66"/>
    <s:sheet name="PREPAID EXPENSES AND OTHER CU67" sheetId="67" r:id="rId67"/>
    <s:sheet name="ACCOUNTS RECEIVABLE, NET (Sched" sheetId="68" r:id="rId68"/>
    <s:sheet name="PROPERTY, PLANT AND EQUIPMENT69" sheetId="69" r:id="rId69"/>
    <s:sheet name="PROPERTY, PLANT AND EQUIPMENT70" sheetId="70" r:id="rId70"/>
    <s:sheet name="CONSTRUCTION IN PROGRESS (Detai" sheetId="71" r:id="rId71"/>
    <s:sheet name="LAND USE RIGHT (Narrative) (Det" sheetId="72" r:id="rId72"/>
    <s:sheet name="LAND USE RIGHT (Schedule of Exp" sheetId="73" r:id="rId73"/>
    <s:sheet name="INTANGIBLE ASSET (Narrative) (D" sheetId="74" r:id="rId74"/>
    <s:sheet name="INTANGIBLE ASSET (Schedule of I" sheetId="75" r:id="rId75"/>
    <s:sheet name="INTANGIBLE ASSET (Schedule of E" sheetId="76" r:id="rId76"/>
    <s:sheet name="ACCOUNTS PAYABLE (Schedule of A" sheetId="77" r:id="rId77"/>
    <s:sheet name="BANK LOANS (Narrative) (Details" sheetId="78" r:id="rId78"/>
    <s:sheet name="BANK LOANS (Schedule of Bank Lo" sheetId="79" r:id="rId79"/>
    <s:sheet name="BANK LOANS (Schedule of Details" sheetId="80" r:id="rId80"/>
    <s:sheet name="ACCRUED LIABILITIES AND OTHER81" sheetId="81" r:id="rId81"/>
    <s:sheet name="DUE TO RELATED PARTIES (Details" sheetId="82" r:id="rId82"/>
    <s:sheet name="ORDINARY SHARES (Details)" sheetId="83" r:id="rId83"/>
    <s:sheet name="PREFERENCE SHARES (Details)" sheetId="84" r:id="rId84"/>
    <s:sheet name="STATUTORY RESERVES (Details)" sheetId="85" r:id="rId85"/>
    <s:sheet name="BUSINESS SEGMENTS (Schedule of " sheetId="86" r:id="rId86"/>
    <s:sheet name="BUSINESS SEGMENTS (Schedule o87" sheetId="87" r:id="rId87"/>
    <s:sheet name="INCOME TAXES EXPENSES (Narrativ" sheetId="88" r:id="rId88"/>
    <s:sheet name="INCOME TAXES EXPENSES (Schedule" sheetId="89" r:id="rId89"/>
    <s:sheet name="INCOME TAXES EXPENSES (Reconcil" sheetId="90" r:id="rId90"/>
    <s:sheet name="CONCENTRATIONS OF RISK (Schedul" sheetId="91" r:id="rId91"/>
    <s:sheet name="CONCENTRATIONS OF RISK (Sched92" sheetId="92" r:id="rId92"/>
    <s:sheet name="COMMITMENTS AND CONTINGENCIES93" sheetId="93" r:id="rId93"/>
    <s:sheet name="COMMITMENTS AND CONTINGENCIES94" sheetId="94" r:id="rId94"/>
    <s:sheet name="CONDENSED PARENT COMPANY FINA95" sheetId="95" r:id="rId95"/>
    <s:sheet name="CONDENSED PARENT COMPANY FINA96" sheetId="96" r:id="rId96"/>
    <s:sheet name="CONDENSED PARENT COMPANY FINA97" sheetId="97" r:id="rId97"/>
  </s:sheets>
  <s:definedNames/>
  <s:calcPr calcId="124519" calcMode="auto" fullCalcOnLoad="1"/>
</s:workbook>
</file>

<file path=xl/sharedStrings.xml><?xml version="1.0" encoding="utf-8"?>
<sst xmlns="http://schemas.openxmlformats.org/spreadsheetml/2006/main" uniqueCount="783">
  <si>
    <t>Document and Entity Information - Dec. 31, 2014 - shares</t>
  </si>
  <si>
    <t>Total</t>
  </si>
  <si>
    <t>Document And Entity Information</t>
  </si>
  <si>
    <t>Entity Registrant Name</t>
  </si>
  <si>
    <t>TODA INTERNATIONAL HOLDINGS INC.</t>
  </si>
  <si>
    <t>Entity Central Index Key</t>
  </si>
  <si>
    <t>Document Type</t>
  </si>
  <si>
    <t>20-F</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t>
  </si>
  <si>
    <t>Dec. 31, 2014</t>
  </si>
  <si>
    <t>Dec. 31, 2013</t>
  </si>
  <si>
    <t>Current assets</t>
  </si>
  <si>
    <t>Cash</t>
  </si>
  <si>
    <t>Restricted cash</t>
  </si>
  <si>
    <t>Accounts receivable, net</t>
  </si>
  <si>
    <t>Inventories</t>
  </si>
  <si>
    <t>Prepaid expenses and other current assets</t>
  </si>
  <si>
    <t>VAT tax receivable</t>
  </si>
  <si>
    <t>Total current assets</t>
  </si>
  <si>
    <t>Non-current assets</t>
  </si>
  <si>
    <t>Property, plant and equipment, net</t>
  </si>
  <si>
    <t>Construction in progress</t>
  </si>
  <si>
    <t>Land use right, net</t>
  </si>
  <si>
    <t>Intangible asset, net</t>
  </si>
  <si>
    <t>Total non-current assets</t>
  </si>
  <si>
    <t>Total assets</t>
  </si>
  <si>
    <t>Current Liabilities</t>
  </si>
  <si>
    <t>Accounts payable</t>
  </si>
  <si>
    <t>Bank loans</t>
  </si>
  <si>
    <t>Income tax payable</t>
  </si>
  <si>
    <t>Advanced from unrelated parties</t>
  </si>
  <si>
    <t>Accrued liabilities and other payables</t>
  </si>
  <si>
    <t>Due to related parties</t>
  </si>
  <si>
    <t>Total current liabilities</t>
  </si>
  <si>
    <t>Total liabilities</t>
  </si>
  <si>
    <t>Stockholders' equity</t>
  </si>
  <si>
    <t>Ordinary share, $0.000256 par value,100,000,000 shares authorized; 27,780,000 shares issued and outstanding as of December 31, 2014 and 2013</t>
  </si>
  <si>
    <t>Additional paid-in capital</t>
  </si>
  <si>
    <t>Statutory reserve</t>
  </si>
  <si>
    <t>Retained earnings</t>
  </si>
  <si>
    <t>Accumulated other comprehensive income</t>
  </si>
  <si>
    <t>Total TODA stockholders' equity</t>
  </si>
  <si>
    <t>Total equity</t>
  </si>
  <si>
    <t>Total liabilities and stockholders' equity</t>
  </si>
  <si>
    <t>CONSOLIDATED BALANCE SHEETS (Parenthetical) - $ / shares</t>
  </si>
  <si>
    <t>Dec. 31, 2012</t>
  </si>
  <si>
    <t>Dec. 31, 2011</t>
  </si>
  <si>
    <t>May. 16, 2011</t>
  </si>
  <si>
    <t>Statement of Financial Position [Abstract]</t>
  </si>
  <si>
    <t>Ordinary shares, par value</t>
  </si>
  <si>
    <t>Ordinary shares, shares authorized</t>
  </si>
  <si>
    <t>Ordinary shares, shares issued</t>
  </si>
  <si>
    <t>Ordinary shares, shares outstanding</t>
  </si>
  <si>
    <t>CONSOLIDATED STATEMENTS OF INCOME - USD ($)</t>
  </si>
  <si>
    <t>12 Months Ended</t>
  </si>
  <si>
    <t>Revenue</t>
  </si>
  <si>
    <t>- Product sales to third parties</t>
  </si>
  <si>
    <t>- Product sales to related parties</t>
  </si>
  <si>
    <t>- Licensing technology to third parties</t>
  </si>
  <si>
    <t>Total revenue</t>
  </si>
  <si>
    <t>Cost of sales</t>
  </si>
  <si>
    <t>Total cost of sales</t>
  </si>
  <si>
    <t>Gross Profit</t>
  </si>
  <si>
    <t>Operating expenses:</t>
  </si>
  <si>
    <t>Selling and marketing expenses</t>
  </si>
  <si>
    <t>Administrative and other expenses</t>
  </si>
  <si>
    <t>Total operating expenses</t>
  </si>
  <si>
    <t>Operating income</t>
  </si>
  <si>
    <t>Other income and (expense):</t>
  </si>
  <si>
    <t>Other income</t>
  </si>
  <si>
    <t>Interest expenses</t>
  </si>
  <si>
    <t>Total other expense, net</t>
  </si>
  <si>
    <t>Income before income taxes</t>
  </si>
  <si>
    <t>Income tax expense</t>
  </si>
  <si>
    <t>Net income before allocation of non-controlling interest</t>
  </si>
  <si>
    <t>Net income/(loss) attributable to non-controlling interest</t>
  </si>
  <si>
    <t>Net income attributable to common stockholders</t>
  </si>
  <si>
    <t>Earnings per share</t>
  </si>
  <si>
    <t>- Basic</t>
  </si>
  <si>
    <t>- Diluted</t>
  </si>
  <si>
    <t>Weighted average common shares outstanding</t>
  </si>
  <si>
    <t>CONSOLIDATED STATEMENTS OF COMPREHENSIVE INCOME - USD ($)</t>
  </si>
  <si>
    <t>Statement of Comprehensive Income [Abstract]</t>
  </si>
  <si>
    <t>Net income</t>
  </si>
  <si>
    <t>Other comprehensive income</t>
  </si>
  <si>
    <t>Foreign currency translation adjustment</t>
  </si>
  <si>
    <t>Comprehensive income</t>
  </si>
  <si>
    <t>Less/(Add): Comprehensive (loss)/income attributable to non-controlling interests</t>
  </si>
  <si>
    <t>Comprehensive income attributable to TODA</t>
  </si>
  <si>
    <t>CONSOLIDATED STATEMENTS OF CHANGES IN STOCKHOLDERS' EQUITY - USD ($)</t>
  </si>
  <si>
    <t>Preference Shares [Member]</t>
  </si>
  <si>
    <t>Ordinary Shares [Member]</t>
  </si>
  <si>
    <t>Additional Paid-in Capital [Member]</t>
  </si>
  <si>
    <t>Statutory Reserve [Member]</t>
  </si>
  <si>
    <t>Accumulated Other Comprehensive Income [Member]</t>
  </si>
  <si>
    <t>Retained Earnings [Member]</t>
  </si>
  <si>
    <t>Noncontrolling Interest [Member]</t>
  </si>
  <si>
    <t>Balance at Dec. 31, 2011</t>
  </si>
  <si>
    <t>Balance (in shares) at Dec. 31, 2011</t>
  </si>
  <si>
    <t>Net income/(loss)</t>
  </si>
  <si>
    <t>Foreign currency translation gain (loss)</t>
  </si>
  <si>
    <t>Acquisition of additional equity interest in Panjin TOFA Cable Co., Ltd.</t>
  </si>
  <si>
    <t>Balance at Dec. 31, 2012</t>
  </si>
  <si>
    <t>Balance (in shares) at Dec. 31, 2012</t>
  </si>
  <si>
    <t>Balance at Dec. 31, 2013</t>
  </si>
  <si>
    <t>Balance (in shares) at Dec. 31, 2013</t>
  </si>
  <si>
    <t>Balance at Dec. 31, 2014</t>
  </si>
  <si>
    <t>Balance (in shares) at Dec. 31, 2014</t>
  </si>
  <si>
    <t>CONSOLIDATED STATEMENTS OF CHANGES IN STOCKHOLDERS' EQUITY (Parenthetical) - $ / shares</t>
  </si>
  <si>
    <t>Statement of Stockholders' Equity [Abstract]</t>
  </si>
  <si>
    <t>Preference shares, par value</t>
  </si>
  <si>
    <t>CONSOLIDATED STATEMENTS OF CASH FLOWS - USD ($)</t>
  </si>
  <si>
    <t>Cash flows from operating activities:</t>
  </si>
  <si>
    <t>Add: Net (loss)/income attributable to non-controlling interest</t>
  </si>
  <si>
    <t>Adjustments to reconcile net income to net cash provided by operating activities:</t>
  </si>
  <si>
    <t>Depreciation of property, plant and equipment</t>
  </si>
  <si>
    <t>Amortization of land use right</t>
  </si>
  <si>
    <t>Amortization of intangible assets</t>
  </si>
  <si>
    <t>Impairment of construction in progress</t>
  </si>
  <si>
    <t>Provision for doubtful debts</t>
  </si>
  <si>
    <t>Written off of property, plant and equipment</t>
  </si>
  <si>
    <t>Changes in assets and liabilities:</t>
  </si>
  <si>
    <t>Accounts receivable</t>
  </si>
  <si>
    <t>Prepaid expenses and other deposits</t>
  </si>
  <si>
    <t>Advances from unrelated parties</t>
  </si>
  <si>
    <t>Net cash provided by/(used in) operating activities</t>
  </si>
  <si>
    <t>Cash flows from investing activities:</t>
  </si>
  <si>
    <t>Purchase of property, plant and equipment</t>
  </si>
  <si>
    <t>Cash paid for construction in progress</t>
  </si>
  <si>
    <t>Net cash used in investing activities</t>
  </si>
  <si>
    <t>Cash flows from financing activities:</t>
  </si>
  <si>
    <t>Increase in restricted cash</t>
  </si>
  <si>
    <t>Repayment/Advances to related companies</t>
  </si>
  <si>
    <t>Repayment from related companies</t>
  </si>
  <si>
    <t>Proceeds from bank loans</t>
  </si>
  <si>
    <t>Repayment of bank loans</t>
  </si>
  <si>
    <t>Proceeds from short term loans</t>
  </si>
  <si>
    <t>Repayment of short term loans</t>
  </si>
  <si>
    <t>Net cash provided by/(used in) financing activities</t>
  </si>
  <si>
    <t>Net increase/(decrease) in cash</t>
  </si>
  <si>
    <t>Effect on change of exchange rates</t>
  </si>
  <si>
    <t>Cash, beginning of year</t>
  </si>
  <si>
    <t>Cash, end of year</t>
  </si>
  <si>
    <t>Supplemental disclosures of cash flow information:</t>
  </si>
  <si>
    <t>Interest paid</t>
  </si>
  <si>
    <t>Income tax paid</t>
  </si>
  <si>
    <t>ORGANIZATION, BUSINESS AND OPERATIONS</t>
  </si>
  <si>
    <t>Organization, Consolidation and Presentation of Financial Statements [Abstract]</t>
  </si>
  <si>
    <t>1. ORGANIZATION, BUSINESS AND OPERATIONS On September 27, 2006, TODA International Holdings Inc., formerly Summit Growth Corporation (TODA or the Company), was formed in the Cayman Islands with the objective to acquire, or merge with, an operating business. On March 15, 2011, TODA entered into a Share Exchange Agreement (the Share Exchange Agreement) with Victor Score Limited, a British Virgin Islands exempted business company ("Victor Score'), and its stockholders (the Stockholders). Prior to the share exchange, Victor Scores issued 2,665,075 ordinary shares with par value of $0.00128 to former stockholders of the Company. Pursuant to the terms of the Exchange Agreement, the Stockholders of Victor Score agreed to transfer all of the issued and outstanding shares of common stock in Victor Score to the Company in exchange for the Company's issuing an aggregate of 32,839,910 ordinary shares and 104,572 preference shares of the Companys capital stock to the Victor Score stockholders and Victor Score. The Company initiated a 1 for 2 reverse stock splits effective on May 16, 2011. After the reverse stock split, there were 17,322,805 ordinary shares outstanding. On the same date, 104,572 preference shares were converted into 10,457,195 ordinary shares. As a result, a total of 27,780,000 ordinary shares were outstanding as of December 31, 2014 and 2013. The Share Exchange was accounted for as a reverse merger, since the former stockholders of Victor Score own a majority of the outstanding shares of the Companys capital stock immediately following the Share Exchange. Victor Score is deemed to be the accounting acquirer in the reverse merger. Accordingly after the reverse merger, Victor Score became a subsidiary of TODA, with Dalian TOFA Wire and Cable Co., Ltd. (formerly known as Dalian TOFA New Materials Development Co., Ltd.), a company incorporated under the laws of the Peoples Republic of China (PRC) on November 12, 1997 (TOFA), and Dalian Tongda Equipment Technology Development Co., Ltd., a company incorporated under the laws of PRC on January 28, 2008 (Tongda) being the variable interest entities (VIEs) of TODA through a series of contractual agreements made with Dalian Xinding New Materials Technology Consultancy Co., Ltd. (Dalian Xinding). As a result of the Share Exchange, TODA is now engaged in the business of manufacturing and trading of copper coated aluminum wire and its related products, and in the business of manufacturing of wiring equipment and leasing copper coated aluminum wire technology in the PRC. TODA also exerts effective control over TOFA and Tongda and receives 100% of the net profits derived from the business operations of TOFA and Tongda. Subsequent to the Share Exchange, the Company now holds 100% of Victor Score, which, in turn, holds 100% of the equity interest in Apex Wealth Holdings Limited (Apex Wealth), a limited liability company incorporated in Hong Kong, China on February 12, 2010 which, in turn, holds 100% of the equity interest in Dalian Xinding, a wholly foreign owned enterprise approved in the PRC on August 18, 2010 with the registered capital of RMB5,000,000 (US$732,504). Pursuant to a group reorganization completed on October 12, 2010, TOFA and Tongda signed a series of contractual agreements with Dalian Xinding. TOFA and Tongda became VIEs as defined under FASB ASC 810-10. The Company does not conduct any operations or have any assets exclusive of its control of TOFA and Tongda.
Through its contractual arrangements with TOFA and Tongda, the Company is engaged in the research, development, production and
distribution of composite bimetallic materials, primarily copper clad aluminum (CCA), and its manufacturing equipment.
The Company is also involved in the research and development of related production technologies and provides consultancy services
on such technologies to a number of entities, within and out of China. The VIE Agreements grant Dalian Xinding the power to direct the activities that most significantly impact TOFA's and Tongda's economic performance and right to economic returns in the following manner: (a) Pursuant to the terms of the Business Operation Agreement, Dalian Xinding effectively gained management control of TOFA and Tongda. * Without written consent of Dalian Xinding, neither TOFA nor Tongda can enter into or consummate a transaction that might significantly affect the assets, obligations, rights or operations of TOFA or Tongda. * Dalian Xinding is entitled to provide advice and guidance regarding hiring and firing employees, daily operations and financial management of TOFA and Tongda. The managements of TOFA and Tongda have agreed to accept such advice and guidance. * Dalian Xinding is entitled to recommend all candidates for directors and executive officers of TOFA and Tongda. TOFA and Tongda have agreed to appoint the candidates recommended by Dalian Xinding. * TOFA and Tongda have issued a letter of authorization that authorizes designated officers of Dalian Xinding to act as their proxies and exercise all rights of stockholders at any stockholders meetings of TOFA or Tongda pursuant to PRC law and the bylaws of TOFA and Tongda. (b) Pursuant to the terms of the Lease Agreement, TOFA and Tongda have leased all of the property, plant and equipment of TOFA and Tongda to Dalian Xinding and Dalian Xinding possess the right to use all of such property, plant and equipment during the lease term. The VIE Agreements each have an initial term of 10 years and may only be extended upon the written agreement of Dalian Xinding. The Company believes that the VIE Agreements provide it with substantial protection and control over the operations of the VIEs. Details of the Companys subsidiaries and VIEs which are included in these consolidated financial statements as at December 31, 2014 are as follows: Subsidiaries names Place and date of Incorporation Percentage of ownership by the Company Principal activities Victor Score Limited BVI 100% Intermediate holding company May 13, 2010 Apex Wealth Holdings Limited Hong Kong, PRC 100% (indirect) Intermediate holding company February 12, 2010 Dalian Xinding New Materials Dalian, PRC 100% (indirect) Intermediate holding company Technology Consultancy Co., Ltd. August 18, 2010 VIEs names Dalian TOFA Wire and Cable Co., Ltd. (formerly known as Dalian TOFA New Materials Development Co., Ltd.) Liaoning, Dalian, PRC November 12, 1997 VIE controlled by TODA Manufacturing and trading of CCA and its related products Dalian Tongda Equipment Technology Development Co., Ltd Liaoning, Dalian, PRC January 28, 2008 VIE controlled by TODA Manufacturing wiring equipment and leasing CCA technology Panjin TOFA Cable Co., Ltd. Liaoning, Dalian, PRC 100% owned by TOFA Manufacturing of CCA cables June 30, 2011 (as of June 17, 2012) Zhaodong TOFA Cable Co., Ltd. Heilongjiang, Zhaodong, PRC 100% owned by TOFA Sale of CCA cables and related November 18, 2011 products Mudanjiang TOFA Cable Co., Ltd. Heilongjiang, Mudanjiang, PRC 100% owned by Panjin Cable Sale of CCA cables and related product June 26, 2012 On June 17, 2012, TOFA acquired the remaining 10% equity interest of Panjin Cable from its minority stockholders. The acquisition of this non-controlling interest has been accounted for as a transaction with equity holders in their capacity as equity holders and accordingly no goodwill has been recognized in accordance with Accounting Standards Codification (ASC) 810-10-30-1. The contractual agreements between the Company, TOFA and Tongda have an initial term of 10 years. The parties may mutually seek to extend these agreements upon the expiration of the current term. The Company is not aware of any legal impediments that may affect the renewal of these agreements under current PRC laws. In order for the Company to continue to derive the economic benefits from its interest in operation of TOFA and Tongda, it must renew these contractual agreements. There is no assurance that such contractual agreements will be renewed upon expiration. On January 7, 2015, the subsidiary, Mudanjiang TOFA Cable Co., Ltd, has been closed down.</t>
  </si>
  <si>
    <t>SUMMARY OF SIGNIFICANT ACCOUNTING POLICIES</t>
  </si>
  <si>
    <t>Accounting Policies [Abstract]</t>
  </si>
  <si>
    <t>2. SUMMARY OF SIGNIFICANT ACCOUNTING POLICIES Basis of presentation The accompanying audited consolidated financial statements and related notes have been prepared in conformity with accounting principles generally accepted in the United States of America (US GAAP). The preparation of the consolidated financial statements in accordance with US GAAP requires management of the Company to make a number of estimates and assumptions that affect the reported amounts of assets and liabilities and the disclosure of contingent assets and liabilities at the date of the financial statements and the reported amounts of revenues and expenses during the reporting year. Significant items subject to such estimates and assumptions include the recoverability of the carrying amount and the estimated useful lives of long-lived assets; valuation allowances for receivables, realizable values for inventories. Actual results could differ from those estimates. The consolidated financial statements include all accounts of the Company and its wholly-owned subsidiaries and VIEs (the Group) as disclosed in note 1. All material inter-company balances and transactions have been eliminated. Foreign currency translation The Company uses United States dollars (U.S. Dollar or US$ or $) for financial reporting purposes. The subsidiaries and VIEs within the Company maintain their books and records in their respective functional currency, Chinese Renminbi (RMB) and Hong Kong dollars (HK$), being the lawful currency in the PRC and Hong Kong, respectively. Assets and liabilities of the subsidiaries are translated from RMB or HK$ into U.S. Dollars using the applicable exchange rates prevailing at the balance sheet date. Items on the statements of income and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included in the stockholders equity section of the balance sheets. The exchange rates used to translate amounts in RMB and HK$ into U.S. Dollars for the purposes of preparing the consolidated financial statements are as follows: 2014 2013 2012 Balance sheet items, except for equity accounts RMB6.2046=$1 RMB6.0537=$1 RMB6.2301=$1 HKD7.7531=$1 HKD7.7539=$1 HKD7.7507=$1 Items in statements of income and cash flows RMB6.1704=$1 RMB6.1412=$1 RMB6.2990=$1 HKD7.7554=$1 HKD7.7565=$1 HKD7.7591=$1 There is no assurance that the RMB and HK$ amounts could have been, or could be, converted into U.S. dollars at the above rates. Acquisition of non-controlling interests in VIE's subsidiary Acquisition of non-controlling interests is accounted for as transactions with equity holders in their capacity as equity-holders and therefore no goodwill is recognised as a result of such transactions. The difference between the fair value of the consideration paid and the face value of equity shares issued is recorded as additional paid-in capital and the difference between the fair value of the consideration paid and the carrying amount of non-controlling interests is recorded as an adjustment in equity and is included as part of additional paid-in capital. Consolidation of VIEs TODA has no direct or indirect legal or equity ownership interest in TOFA and Tongda. However, through the VIE Agreements between Dalian Xinding and the stockholders of TOFA and Tongda, the stockholders of TOFA and Tongda have assigned all their rights as stockholders, including voting rights and disposition rights of their equity interests in TOFA and Tongda to Dalian Xinding, our indirect, wholly-owned subsidiary. In accordance with Accounting Standards Codification (ASC) 810-10-15-14, TOFA and Tongda are deemed VIEs for two reasons. First, the equity stockholders of TOFA and Tongda do not significantly enjoy the benefits of income or suffer the consequences of losses. Second, the equity stockholders of TOFA and Tongda do not possess the direct or indirect ability through voting or similar rights to make decisions regarding their activities that have a significant effect on the success of the companies. Therefore, in accordance with ASC 810-10-25-38A, the Company is deemed to be the primary beneficiary of TOFA and Tongda and the financial statements of TOFA and Tongda are consolidated in the Companys consolidated financial statements. The Company's Consolidated VIEs - Balance Sheet Classification The following table presents the carrying amounts and classifications of consolidated assets that are collateral for consolidated VIE obligations: December 31, 2014 2013 Assets Current assets Cash $ 8,305,335 $ 7,998,320 Restricted cash 6,849,705 7,973,955 Accounts receivable 32,052,930 26,749,890 Inventories 5,165,142 6,681,810 Other current assets 13,944,101 12,449,073 Fixed assets and intangible assets, net 11,288,624 13,112,798 Total assets of consolidated VIEs $ 77,605,837 $ 74,965,846 The following table presents the carrying amounts and classification of the third-party liabilities of the consolidated VIEs; Liabilities Current liabilities Accounts payable $ 16,272,265 $ 14,555,284 Bank loans 11,584,412 12,957,657 Other liabilities 1,700,632 1,927,244 Total liabilities of consolidated VIEs $ 29,557,309 $ 29,440,185 Revenue recognition The Group generates revenue primarily from manufacturing and trading of copper coated aluminum wire, equipment and its related products and licensing of copper coated aluminum wire technology. Licensing technology represents the revenue from leasing of several exclusive production technologies, which are internally developed by research and development of the Tongda, to an independent third party. The production technology related to the technical know-how in the production process and has not been registered as patent according to the relevant laws and regulations in the PRC. Product revenue represents the invoiced value of goods sold recognized upon the shipment of goods to customers. Licensing technology is the income of certain production technology to an independent party. Revenue is recognized when all of the following criteria are met: i) Persuasive evidence of an arrangement exists, ii) Delivery has occurred and the customer takes ownership and assumes risk of loss or services have been rendered, iii) The seller's price to the buyer is fixed or determinable, and iv) Collectability is reasonably assured. Cash Cash represents cash in banks and cash on hand. The Company considers all highly liquid investments with original maturities of three months or less to be cash. Substantially all of the cash deposits of the Company are held with financial institutions located in the PRC. Management believes these financial institutions are of high credit quality. Restricted cash Restricted cash represents bank deposits held as collaterals for irrecoverable letter of credit. Accounts receivable Accounts receivable are recorded at the invoiced amount and do not bear interest. The Company generally extends unsecured credit to six months to its customers in the ordinary course of business. The Company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When a specific accounts receivable balance is deemed uncollectible, a charge is taken to statement of income. Recoveries of balances previously written off are reflected as income in the statement of income. Inventories Inventories consisting of raw material, work-in-progress and finished goods of copper coated aluminum wire and related products which are stated at the lower of cost or net realizable value. Finished goods comprised of direct materials, direct labor and a portion of overheads. Inventory costs are calculated using a weighted average method of accounting. Allowances for obsolete, slow-moving and damaged inventory are deducted from the related inventory balances. No provision was made as of December 31, 2014, 2013 and 2012. Property, plant and equipment Property, plant and equipment are recorded at cost less accumulated depreciation. Maintenance, repairs and minor renewals are expensed as incurred; major renewals and improvements that extend the lives or increase the capacity of plant assets are capitalized. When assets are retired or disposed of, the cost and accumulated depreciation are removed from the accounts, and any resulting gains or losses are included in income in the reporting period of disposition. Depreciation is calculated on a straight-line basis over the estimated useful life of the assets after taking into account their respective estimated residual value. The estimated useful lives of the assets are as follows: Estimated Life Buildings 10 - 20 Plant equipment 5 - 10 Office equipment 3 - 5 Motor vehicles 3 - 4 Land use right Land use right represents the prepayments for the use of parcels of land in the PRC where the Companys production facilities are located, and are charged to expense over their respective lease periods of 50 years. According to the laws of the PRC, the government owns all of the land in the PRC. Company or individuals are authorized to use the land only through land use rights leased from the PRC government for a certain period. Intangible assets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of 10 years. Alternatively, intangible assets with indefinite useful lives are carried at cost less any subsequent accumulated impairment losses. Gain or losses arising from derecognition of the intangible asset is measured at the difference between the net disposal proceeds and the carrying amount of the assets and are recognized in the statement of income when the asset is disposed. Construction in progress Construction in progress represents property, plant and equipment under construction and pending installation and is stated at cost less accumulated impairment losses, if any. No provision for depreciation is made on construction in progress until such time as the relevant assets are completed and are available for intended use. When the assets are placed in service, the costs are transferred to property, plant and equipment and depreciated in accordance with the accounting policy of the Company. Research and development costs Research and development costs are charged to expense as incurred. Research and development costs mainly consist of remuneration for the research and development staff and material costs for research and development. The Company incurred $320,527, $320,255 and $436,189 for year ended December 2014, 2013 and 2012, respectively.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y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Based on the Companys assessment, no impairment was recognized as of December 31, 2014 and 2013. Comprehensive income The Company has adopted ASC 220, Comprehensive Income. This statement establishes rules for the reporting of comprehensive income and its components. Comprehensive income consists of net income and foreign currency translation adjustments. Income taxes The Company accounts for income taxes under FASB ASC Topic 740 Income Taxe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 The Company adopted FASB ASC Topic 740, Income Taxes, which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4, 2013 and 2012, there were no amounts that had been accrued with respect of uncertain tax positions. The tax effects of temporary differences of the Company as of December 31, 2014, 2013 and 2012 are immaterial. Value added taxes Sales of the goods in the PRC are subject to the VAT at 17% (Output VAT). Input tax on purchases can be deducted from output VAT. The net amount of VAT receivable from, or payable to, the taxation authority is included in VAT tax receivables or VAT tax payables in the consolidated balance sheets. Revenues, expenses and assets are recognized net of the amount of VAT, except: i) where the VAT incurred on the purchase of assets or services is not recoverable from the taxation authority, in which case the VAT is recognized as part of the acquisition of the asset or as part of the expense item as applicable, and ii) receivables and payables are stated with the amount of VAT included. Employee benefits i) Salaries, wages, annual bonuses, paid annual leave and staff welfare are accrued in the year in which the associated services are rendered by employees of the Group. Where payment or settlement is deferred and the effect would be material, these amounts are stated at their present values. ii) Contributions to appropriate local defined contribution retirement schemes pursuant to the relevant labor rules and regulations in the PRC are charged to the cost of sales and general and administrative expenses in the statement of operation as and when the related employee service is provided. The Company incurred $156,132, $188,009 and $223,279 for the year ended December 31, 2014, 2013 and 2012, respectively. Earnings per ordinary share Basic earnings per ordinary share is based on the weighted effect of ordinary shares issued and outstanding, and is calculated by dividing net profit by the weighted average shares outstanding during period. Diluted earnings per ordinary share is calculated by dividing net profit by the weighted average number of ordinary shares used in the basic earnings per share calculation plus the number ordinary shares that would be issued assuming exercise or conversion of all potentially dilutive ordinary shares outstanding. On March 1, 2008 the Company amended the authorized ordinary share capital of the Company from 50,000,000 ordinary shares of $0.0001 par value each to 39,062,500 ordinary shares of $0.0001 par value each. This resulted in every stockholder as of March 1, 2008 receiving 0.78125 ordinary shares for every ordinary share previously held. This was treated as a stock consolidation for US GAAP purposes, and all share and per share data is presented as if the consolidation took place as of the date of inception, September 27, 2006. On March 1, 2008, the Company also amended the authorized preference share capital of the Company from 1,000,000 preference shares of $0.0001 par value each to 781,250 preference shares of $0.000128 par value. On May 16, 2011, by stockholders resolution, the Company effected a one for two (1 for 2) stock consolidation of its issued and outstanding ordinary shares and increased the amount of the authorized ordinary shares from 39,062,500 shares to 100,000,000 shares. At December 31, 2014, 2013 and 2012, there were no potentially dilutive ordinary shares outstanding. The following table sets forth the computation of basic and diluted net income per ordinary share: For the Year Ended December 31, 2014 2013 2012 Net income attributable to TODAs stockholders $ 3,629,631 $ 3,474,017 $ 4,505,510 Weighted average outstanding shares of ordinary stock 27,780,000 27,780,000 27,780,000 Dilutive effect of convertible preference stock    Dilutive weighted average outstanding shares 27,780,000 27,780,000 27,780,000 Earnings per ordinary share: Basic $ 0.13 $ 0.12 $ 0.16 Diluted $ 0.13 $ 0.12 $ 0.16 Fair value measurements FASB ASC Topic 820, Fair Value Measurement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Fair value measurement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For certain of the Companys financial instruments, none of which are held for trading purposes, including cash, accounts receivable, accounts payable and accrued expenses, the carrying amounts approximate fair value due to their short maturities. Determining which category an asset or liability falls within the hierarchy requires significant judgment. The Company evaluates its hierarchy disclosures each quarter. There was no asset or liability measured at fair value on a non-recurring basis as of December 31, 2014 and 2013. Commitments and contingencies In the normal course of business, the Group is subject to contingencies, including legal proceedings and claims arising out of the normal course of businesses that relate to a wide range of matters, including among others, product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As management has not become aware of any product liability claims arising from any incident over the year, the Group has not recognized a liability for product liability claims, and no contingent liability has been recorded as of December 31, 2014 and 2013. Economic and political risks The major operations of the Company are conducted in the PRC. Accordingly, the political, economic, and legal environments in the PRC, as well as the general state of the PRCs economy may influence the business, financial condition, and results of operations of the Company. Among other risks, the Companys operations are subject to the risks of restrictions on: the transfer of funds; export duties, quotas, and embargoes; domestic and international customs and tariffs; changing taxation policies; foreign exchange restrictions; and political conditions and governmental regulations.</t>
  </si>
  <si>
    <t>RECENT CHANGES IN ACCOUNTING STANDARDS</t>
  </si>
  <si>
    <t>New Accounting Pronouncements and Changes in Accounting Principles [Abstract]</t>
  </si>
  <si>
    <t xml:space="preserve">3. RECENT CHANGES IN ACCOUNTING STANDARDS In April 2014, the FASB issued Accounting Standards Update (ASU) 2014-08, Presentation of Financial Statements (Topic 205) and Property, Plant, and Equipment (Topic 360): Reporting Discontinued Operations and Disclosures of Disposals of Components of an Entity. This guidance raises the threshold for a disposal to qualify as a discontinued operation and requires new disclosures of both discontinued operations and certain other disposals that do not meet the definition of a discontinued operation. The guidance is effective for the Company beginning in the first quarter of the fiscal year ended January 31, 2016. The Company does not expect the adoption of ASU 2014-08 to have a material impact on its financial position, results of operations or cash flows. In May 2014, the FASB issued ASU 2014-09, creating a new Topic 606, Revenue from Contracts with Customers, to supersede the revenue recognition under current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 or services. For public entities, the amendment becomes effective for annual or interim reporting periods beginning after December 15, 2016. Early adoption is not permitted. Management is currently evaluating the impact on its consolidated financial statement of adopting this guidance. In June 2014, the FASB issued ASU 2014-12, Accounting for Share-Based Payments When the Terms of an Award Provide that a Performance Target Could Be Achieved after the Requisite Service Period, under ASC 718, Compensation  Stock Compensation. The amendment applies to all reporting entities that grant their employee share-based payments under which the terms of the award provides a performance target that affects vesting and could be achieved after the requisite service period. The amendment is effective for annual and interim periods beginning after December 15, 2015, and early adoption is permitted. The Company does not anticipate that the amendment will have a significant impact on our financial position, statement of operations or cash flow. In November 2014, the FASB issued ASU No. 2014-16 (ASU 2014-16), Derivatives and Hedging (Topic 815) 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ASU 2014-16 is effective with fiscal years beginning after December 15, 2015. Early adoption in an interim period is permitted. The Company is currently evaluating the impact of the adoption of ASU 2014-16 on its consolidated financial statements. In January 2015, the FASB issued ASU No. 2015-01, Income StatementExtraordinary and Unusual Items (Subtopic 225-20). This ASU eliminates the concept of extraordinary items in Accounting Standards Codification Subtopic 225-20, Income StatementExtraordinary and Unusual Items. The standard eliminates and no longer requires that an entity recognize an unusual and infrequent event separately in the income statement as an extraordinary item, net of tax. This ASU is effective for fiscal years beginning after December 15, 2015, and for interim periods within those fiscal years. The Company does not expect the impact of the adoption of ASU 2015-01 to have a material impact on its financial position, results of operations and cash flows. In February 2015, the FASB issued ASU No. 2015-02, ConsolidationAmendments to the Consolidation Analysis (Topic 810). This ASU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is in the process of assessing the impact of the adoption of ASU 2015-02 on its financial position, results of operations and cash flows. </t>
  </si>
  <si>
    <t>CASH</t>
  </si>
  <si>
    <t>Cash and Cash Equivalents [Abstract]</t>
  </si>
  <si>
    <t>4. CASH Cash represents cash in bank and cash on hand. Cash as of December 31, 2014 and 2013 consists of the following: December 31, 2014 2013 Bank balances and cash $ 8,349,867 $ 8,046,950 RMB is not a freely convertible currency and the remittance of funds out of the PRC is subject to the exchange restrictions imposed by the PRC government.</t>
  </si>
  <si>
    <t>RESTRICTED CASH</t>
  </si>
  <si>
    <t>Restricted Cash and Investments [Abstract]</t>
  </si>
  <si>
    <t>5. RESTRICTED CASH As at December 31, 2014 and 2013 the Companys cash amounting to $6,849,705 and $7,973,955 respectively, were restricted and deposited in certain banks as collateral for irrevocable letters of credit.</t>
  </si>
  <si>
    <t>ACCOUNTS RECEIVABLE</t>
  </si>
  <si>
    <t>Receivables, Net, Current [Abstract]</t>
  </si>
  <si>
    <t>6. ACCOUNTS RECEIVABLE The majority of the Company's sales are on open credit terms and in accordance with terms specified in the contracts governing the relevant transactions. The Company evaluates the need of an allowance for doubtful accounts based on specifically identified amounts and the management believes to be uncollectible. If actual collections experience changes, revisions to the allowance may be required. Based upon the aforementioned criteria, the Company has determined that $7,630, $235,755 and$213,457 allowance for doubtful accounts is required as of December 31, 2014, 2013 and 2012 respectively.</t>
  </si>
  <si>
    <t>INVENTORIES</t>
  </si>
  <si>
    <t>Inventory Disclosure [Abstract]</t>
  </si>
  <si>
    <t xml:space="preserve">7. INVENTORIES Inventories are stated at the lower of cost (determined using the weighted average cost) or market value and are composed of the following at: December 31, 2014 2013 Raw materials $ 620,097 $ 560,507 Work-in-process 546,066 455,335 Finished goods 3,998,979 5,665,968 $ 5,165,142 $ 6,681,810 </t>
  </si>
  <si>
    <t>PREPAID EXPENSES AND OTHER CURRENT ASSETS</t>
  </si>
  <si>
    <t>Deferred Costs, Capitalized, Prepaid, and Other Assets Disclosure [Abstract]</t>
  </si>
  <si>
    <t>8. PREPAID EXPENSES AND OTHER CURRENT ASSETS Prepaid expenses and other current assets consist of the following at: December 31, 2014 2013 Trade deposits to suppliers $ 9,425,797 $ 10,318,638 Other short term advances to third parties 4,091,940 546,022 Other short term loan to related party 3,360,891  Utility and sundry deposits 8,532 1,085,920 Short term advances to employees 352,317 391,535 $ 13,878,586 $ 12,342,115 The other short term advances to third parties are interest free, unsecured and repayable on demand. The short term loan advance to related party is unsecured, interest bearing at 6.1% per annum and repayable by the end of December 2015.</t>
  </si>
  <si>
    <t>ACCOUNTS RECEIVABLE, NET</t>
  </si>
  <si>
    <t>Accounts Receivable, Net, Current [Abstract]</t>
  </si>
  <si>
    <t>9. ACCOUNTS RECEIVABLE, NET December 31, 2014 2013 Accounts receivable -From third parties $ 25,295,899 $ 21,252,129 -From related parties 6,757,031 5,497,761 $ 32,052,930 $ 26,749,890 The related parties, Suzhou Tongsheng Dual Metal Material Co., Ltd and Shenzhen Tofa Complex Metal Material Co. Ltd are controlled by Chuan Tao Zheng, Chairman, CEO and Stockholder of the Company.</t>
  </si>
  <si>
    <t>PROPERTY, PLANT AND EQUIPMENT, NET</t>
  </si>
  <si>
    <t>Property, Plant and Equipment [Abstract]</t>
  </si>
  <si>
    <t>10. PROPERTY, PLANT AND EQUIPMENT, NET Property, plant and equipment, net consist of the following: December 31, 2014 2013 Buildings $ 1,143,588 $ 1,172,094 Plant equipment 10,352,337 10,563,593 Office equipment 216,589 215,226 Motor vehicles 848,931 846,687 12,561,445 12,797,600 Less: Accumulated depreciation (5,339,526 ) (4,360,220 ) $ 7,221,919 $ 8,437,380 Depreciation expense for the years ended December 31, 2014, 2013 and 2012 amounted to $1,168,347, $1,088,743 and $574,252 respectively. The buildings, plant and equipment are pledged as collateral to Shanghai Pudong Development Bank ("SPDB") for the bank loans. TOFA has the right to use its property from 2002 to 2052 under the terms of Property Certificate issued to TOFA by the Chinese government.</t>
  </si>
  <si>
    <t>CONSTRUCTION IN PROGRESS</t>
  </si>
  <si>
    <t>Construction In Progress [Abstract]</t>
  </si>
  <si>
    <t>11. CONSTRUCTION IN PROGRESS A summary of construction in progress is as follows: December 31, 2014 2013 Balance beginning $ 1,255,430 $ 1,219,884 Additions   Transfer to fixed assets   Write off   Effect of foreign exchange rate changes (30,533 ) 35,546 $ 1,224,897 $ 1,255,430 In June 2015, the Company signed a contract with a contractor to build a factory plant at a consideration of $2.4 million (RMB14.6 million). The construction work will be commenced in September 2015 and is estimated to be completed at the end of 2016. No depreciation has been provided for construction in progress.</t>
  </si>
  <si>
    <t>LAND USE RIGHT</t>
  </si>
  <si>
    <t>Land Use Right [Abstract]</t>
  </si>
  <si>
    <t xml:space="preserve">12. LAND USE RIGHT Land use right represents prepaid lease payments to the local government in the PRC for the use of land where the Companys production facilities are located. Land use rights have a 50-year life commencing January 1, 2007 to December 2056. The land use right is pledged as collateral to SPDB for the bank loans granted to the Company. Amortization expenses were $6,692, $6,724 and $6,556 for the years ended December 31, 2014, 2013 and 2012, respectively. As of December 31, 2014, the expected amortization expense of the land use right for each of the next five years and thereafter as follows: Year ending December 31, 2015 $ 6,692 2016 6,692 2017 6,692 2018 6,692 2019 6,692 Thereafter 246,135 $ 279,595 </t>
  </si>
  <si>
    <t>INTANGIBLE ASSET</t>
  </si>
  <si>
    <t>Goodwill and Intangible Assets Disclosure [Abstract]</t>
  </si>
  <si>
    <t>13. INTANGIBLE ASSET Intangible asset represents the following: December 31, 2014 2013 Production technology Cost $ 4,883,473 $ 5,005,203 Less: Accumulated amortization (2,321,260 ) (1,878,602 ) Net $ 2,562,213 $ 3,126,601 Amortization expenses were $491,054, $493,389 and $481,029 for the years ended December 31, 2014, 2013 and 2012, respectively. As of December 31, 2014, the expected amortization expense of the intangible asset for each of the next five years and thereafter as follows: Year ending December 31, 2015 $ 491,054 2016 491,054 2017 491,054 2018 491,054 2019 491,054 Thereafter 106,943 $ 2,562,213 The Company has reviewed the recoverable amount of the production technology based on value-in-use calculations by undiscounting future cash flows and no impairment was required as of December 31, 2014, 2013 and 2012, respectively.</t>
  </si>
  <si>
    <t>ACCOUNT PAYABLE</t>
  </si>
  <si>
    <t>Payables and Accruals [Abstract]</t>
  </si>
  <si>
    <t>ACCOUNTS PAYABLE</t>
  </si>
  <si>
    <t>14. ACCOUNTS PAYABLE Accounts payable consist of the following at December 31, 2014 and 2013, respectively: December 31, 2014 2013 Accounts payable -To third parties $ 2,617,491 $ 1,272,381 -To related party 363,023 77,118 Notes payable 13,291,751 13,205,785 $ 16,272,265 $ 14,555,284 The notes are payable on demand to Companys creditors. The creditors have given extended credit terms secured by pledge of the Company's restricted cash. All outstanding is due within one year. The related party, Shenzhen Tofa Complex Metal Material Co. Ltd is controlled by Chuan Tao Zheng, Chairman, CEO and Stockholder of the Company.</t>
  </si>
  <si>
    <t>BANK LOANS</t>
  </si>
  <si>
    <t>Debt Disclosure [Abstract]</t>
  </si>
  <si>
    <t>15. BANK LOANS Bank loans consist of the following: December 31, 2014 2013 Short-term bank loans $ 11,584,412 $ 12,957,657 The bank loans as outlined in the following tables are secured by mortgages on the land and buildings, other plant and equipment and personal guarantees of some directors, related party and third parties. The proceeds of the loans were used to finance the acquisition of property, plant and equipment and working capital of the Company. The details of the short term bank loans outstanding as of December 31, 2014 are as follows: Name of bank Outstanding loan amount Current annualized interest rate Nature of loans Term of loans Collateral China CITIC US$1,611,707 China Central Bank benchmark annual rate of 6.00% plus 30% (equals to 7.80%) Term loan April 1, 2014 Related party and third party guarantees Bank, Dalian (RMB10,000,000) to March 31, Branch (China 2015 CITIC) Shanghai Pudong Development Bank(SPDB) US$2,265,620 (RMB14,057,266) China Central Bank benchmark half-year rate of 6.00% plus 15% (equals to 6.90%) Revolving loan August 28, 2014 to August 28, 2015 Mortgages on land use right, other plant and equipment Ping An Bank US$2,417,562 China Central Bank benchmark annual rate of 6.00% plus 30% (equals to 7.80%) Term loan August 20, 2014 to August 20, 2015 Related party and third party guarantees (PAB) (RMB15,000,000) US$1,260,256 Annual rate of 8.16% Export loan May 15, 2014 to Related party and third party guarantees (RMB7,819,386) May 14, 2015 Xinhui Bank (XHB) US$805,853 (RMB5,000,000) China Central Bank benchmark half-year rate of 6.00% plus 30% (equals to 7.80%) Term loan November 14, 2014 to October 28, 2015 Nil Bank of China (BOC) US$3,223,414 (RMB20,000,000) China Central Bank benchmark half-year rate of 6.00% plus 30% (equals to 7.80%) Revolving loan August 11, 2014 to August 10, 2015 Related party and third party guarantees Total US$11,584,412 The details of the short term bank loans outstanding as of December 31, 2013 are as follows: Name of bank Outstanding loan Current annualized Nature of loans Term of loans Collateral China CITIC Bank, Dalian Branch (China CITIC) US$1,651,882 China Central Bank benchmark annual rate of 6.00% plus 30% (equals to 7.80%) Term loan September 5, 2013 to September 5, 2014 Related party and third party guarantees Shanghai Pudong Development Bank(SPDB) US$3,048,681 China Central Bank benchmark half-year rate of 5.6% plus 30% (equals to 7.28%) Revolving loan March 12, 2013 to July 29, 2014 Mortgages on land use right, other plant and equipment Ping An Bank (PAB) US$2,477,824 China Central Bank benchmark annual rate of 6.00% plus 30% (equals to 7.80%) Term loan April 9, 2013 to April 9, 2014 Related party and third party guarantees US$1,154,000 Annual rate of 6.00% Export loan May 14, 2013 to May 13, 2014 Related party and third party guarantees Xinhui bank (XHB) US$825,941 Annual rate of 6.75% Term loan November 19, 2012 to November 18, 2014 Nil Bank of China (BOC) US$3,303,764 China Central Bank benchmark half-year rate of 6.00% plus 30% (equals to 7.80%) Revolving loan August 26, 2013 to August 25, 2014 Related party and third party guarantees Industrial and Commercial Bank of China Limited (ICBC) US$495,565 China Central Bank benchmark half-year rate of 6.00% plus 30% (equals to 7.80%) Term loan July 12, 2013 to February 25, 2014 Mortgages on account receivable Total US$12,957,657 Interest expenses for the years ended December 31, 2014, 2013 and 2012 amounted to $1,278,301, $1,271,295 and $966,800, respectively.</t>
  </si>
  <si>
    <t>ACCRUED LIABILITIES AND OTHER PAYABLES</t>
  </si>
  <si>
    <t>Accrued Liabilities and Other Payables [Abstract]</t>
  </si>
  <si>
    <t>16. ACCRUED LIABILITIES AND OTHER PAYABLES Accrued liabilities and other payables consist of the following: December 31, 2014 2013 Wages and welfare payables $ 45,513 $ 166,799 Accrued expenses 213,696 182,620 Other payables 1,701,528 1,603,408 $ 1,960,737 $ 1,952,827 Other payables consist of amounts owed by the Company to various unrelated entities that are incurred in the normal course of business operations. These liabilities do not carry any interest rate and will be repayable on demand.</t>
  </si>
  <si>
    <t>DUE TO RELATED PARTIES</t>
  </si>
  <si>
    <t>Due to Related Parties [Abstract]</t>
  </si>
  <si>
    <t>17. DUE TO RELATED PARTIES December 31, 2014 2013 Shenzhen TOFA Complex Metal Material Co. Ltd (i) $  $ 166,297 (i) This represents certain advances received by the Group from the entity for operating purpose. The amounts due are interest free and unsecured and repayable on demand.</t>
  </si>
  <si>
    <t>ORDINARY SHARES</t>
  </si>
  <si>
    <t>Equity [Abstract]</t>
  </si>
  <si>
    <t>18. ORDINARY SHARES As detailed in Note 1, in March 2011, in connection with the consummation of the transactions contemplated by the Share Exchange Agreement, the Company issued an aggregate of 32,839,910 ordinary shares to the Victor Score's Stockholders in connection with the reverse merger. The Company effected a 1 for 2 reverse stock split, effective May 16, 2011. After the reverse stock split, there were 17,322,805 ordinary shares outstanding. On May 16, 2011, 104,572 preference shares were converted into 10,457,195 ordinary shares. As a result, a total of 27,780,000 ordinary shares were outstanding as of May 16, 2011, December 31, 2014 and 2013.</t>
  </si>
  <si>
    <t>PREFERENCE SHARES</t>
  </si>
  <si>
    <t>Preference Shares [Abstract]</t>
  </si>
  <si>
    <t>19. PREFERENCE SHARES The Company is authorized to issue 781,250 shares of preference shares with such designations, voting and other rights and preferences as may be determined from time to time by the Board of Directors. As detailed in Note 1, in March 2011, in connection with the consummation of the transactions contemplated by the Share Exchange Agreement, the Company issued 104,572 preference shares to one of the Victor Score Stockholders. Each share of these preference shares have 100 ordinary shares voting right and is convertible 100 ordinary shares. On May 16, 2011, immediately following the approval of a one-for-two reverse stock split, the preference shares were converted into 10,457,195 ordinary shares of the Company. There was no preference share issued and outstanding as of December 31, 2014 and 2013.</t>
  </si>
  <si>
    <t>STATUTORY RESERVES</t>
  </si>
  <si>
    <t>Statutory Reserves [Abstract]</t>
  </si>
  <si>
    <t>20. STATUTORY RESERVES The Companys subsidiaries and VIEs incorporated in the PRC are required on an annual basis to make appropriations to the statutory reserve based on after-tax net earnings at certain percentage of after-tax profit determined in accordance with PRC regulations. The statutory reserve requires annual appropriations of 10% of after-tax profit (as determined at each year-end and after setting off against any accumulated losses from prior years) until such fund has reached 50% of VIEs registered capital. Appropriation to the statutory reserve fund must be made before distribution of dividends to stockholders. The statutory reserve fund can only be used for specific purposes, such as setting off the accumulated losses, enterprise expansion or increasing the registered capital. As of December 31, 2014 and 2013, the statutory reserves have reached 50% of VIEs registered capital. No appropriation required in accordance with the PRC accounting rules and regulations.</t>
  </si>
  <si>
    <t>BUSINESS SEGMENTS</t>
  </si>
  <si>
    <t>Segment Reporting [Abstract]</t>
  </si>
  <si>
    <t xml:space="preserve">21. BUSINESS SEGMENTS A) Business segment reporting - by product The Company has two reportable business segments: Manufacturing and trading of bimetallic composite wire products and its related products (Bimetallic Composite Wire Products), and manufacturing of wiring equipment and leasing copper coated aluminum wire technology (Wiring Equipment). The following tables set forth the Companys two main segments: Bimetallic composite wire Wiring Corporate Consolidated products equipment and other Total Year ended December 31, 2014 Product sales $ 45,187,612 $ 1,082,117 $  $ 46,269,729 45,187,612 1,082,117  46,269,729 Cost of sales (37,052,929 ) (693,739 )  (37,746,668 ) (37,052,929 ) (693,739 )  (37,746,668 ) Gross profit 8,134,683 388,378  8,523,061 Selling and distribution expenses (425,012 ) (110,053 )  (535,065 ) Administrative and other expenses (1,533,796 ) (882,149 ) (25,616 ) (2,441,561 ) Operating income/(loss) 6,175,875 (603,824 ) (25,616 ) 5,546,435 Other income 250,918 18,815 32 269,765 Interest expenses (1,014,244 ) (263,607 ) (450 ) (1,278,301 ) Income/(loss) before income taxes 5,412,549 (848,616 ) (26,034 ) 4,537,899 Income tax expenses (890,957 ) (17,311 )  (908,268 ) Net income/(loss) 4,521,592 (865,927 ) (26,034 ) 3,629,631 Total assets $ 66,525,740 $ 11,080,097 $ 54,220 $ 77,660,057 Bimetallic composite wire Wiring Corporate Consolidated products equipment and other Total Year ended December 31, 2013 Product sales $ 42,088,878 $ 1,569,950 $  $ 43,658,828 42,088,878 1,569,950  43,658,828 Cost of sales (34,064,662 ) (639,986 )  (34,704,648 ) (34,064,662 ) (639,986 )  (34,704,648 ) Gross profit 8,024,216 929,964  8,954,180 Selling and distribution expenses (567,504 ) (117,358 )  (684,862 ) Administrative and other expenses (2,281,505 ) (870,022 ) (51,680 ) (3,203,207 ) Operating income/(loss) 5,175,207 (57,416 ) (51,680 ) 5,066,111 Other income 241,273 162,943 1,191 405,407 Interest expenses (1,154,916 ) (116,374 ) (5 ) (1,271,295 ) Income/(loss) before income taxes 4,261,564 (10,847 ) (50,494 ) 4,200,223 Income tax expenses (721,560 ) (4,646 )  (726,206 ) Net income/(loss) 3,540,004 (15,493 ) (50,494 ) 3,474,017 Total assets $ 61,711,298 $ 13,254,548 $ 58,650 $ 75,024,496 Bimetallic composite wire Wiring Corporate Consolidated products equipment and other Total Year ended December 31, 2012 Product sales $ 40,753,851 $ 1,884,266 $  $ 42,638,117 40,753,851 1,884,266  42,638,117 Cost of sales (31,718,549 ) (890,784 )  (32,609,334 ) (31,718,549 ) (890,784 )  (32,609,334 ) Gross profit 9,035,302 993,482  10,028,783 Selling and distribution expenses (579,079 ) (303,131 ) (338 ) (882,547 ) Administrative and other expenses (2,043,276 ) (789,816 ) (163,487 ) (2,996,579 ) Operating income/(loss) 6,412,947 (99,465 ) (163,825 ) 6,149,657 Other income 393,585 52,669 569 446,823 Interest expenses (875,612 ) (74,274 ) (16,914 ) (966,800 ) Income/(loss) before income taxes 5,930,920 (121,070 ) (180,170 ) 5,629,680 Income tax expenses (1,072,553 ) (68,370 )  (1,140,923 ) Net income/(loss) 4,858,367 (189,440 ) (180,170 ) 4,488,757 Total assets $ 53,832,719 $ 9,372,561 $ 140,098 $ 63,345,378 B) Business segment reporting - by geography As its secondary segments, the Company reports two geographical areas, which are the main market areas: PRC and foreign market. There is no single foreign country market accounting for more than 10% of total revenues for the year ended December 31, 2014, 2013 and 2012, respectively. The following tables set forth revenues from customers of products sold by geographic segment: For the Years Ended December 31, 2014 2013 2012 Geographical information: PRC $ 40,129,549 $ 38,431,632 $ 34,002,646 Others 6,140,180 5,227,196 8,635,471 $ 46,269,729 $ 43,658,828 $ 42,638,117 </t>
  </si>
  <si>
    <t>INCOME TAXES EXPENSES</t>
  </si>
  <si>
    <t>Income Tax Disclosure [Abstract]</t>
  </si>
  <si>
    <t>22. INCOME TAXES EXPENSES The entities within the Company file separate tax returns in the respective tax jurisdictions that they operate. The Company is incorporated in the Cayman Islands, the laws of which do not require the Company to pay any income taxes or other taxes based on income, business activity or assets.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consolidated statements of operations. Victor Score is domiciled in the British Virgin Islands, the law of which does not require the company to pay any income taxes or other taxes based on income, business activity or assets. Apex Wealth is domiciled in Hong Kong and subject to statutory profits tax of 16.5% if it incurred revenue and profits in Hong Kong. Dalian Xinding is domiciled in PRC and subject to statutory profits tax of 25% if it incurred revenue and profits there. TOFA and Tongda, all domiciled in PRC, are subject to PRC enterprise income tax of 15% for the year ended December 31, 2014, 2013 and 2012. Panjin Tofa, Zhaodong Tofa and Mudanjiang are domiciled in PRC and subject to statutory profits tax of 25% if it incurred revenue and profits there. The Companys income tax represents the income tax expenses from VIEs. The Companys other entities sustained losses and accordingly no income tax was provided. For the Years Ended December 31 2014 2013 2012 Current tax: PRC income tax $ 908,268 $ 726,206 $ 1,140,923 The Companys income tax for the year ended December 31, 2014, 2013 and 2012 can be reconciled to the income before income tax expenses in the statement of operations as follows: For the Years Ended December 31, 2014 2013 2012 Income before tax $ 4,537,899 $ 4,200,223 $ 5,629,680 Expected PRC income tax expense at statutory tax rate of 25% $ 1,134,474 $ 1,050,055 $ 1,407,420 Expense/(Income) not deductible/taxable 363,417 139,751 331,170 Tax concession (589,623 ) (463,600 ) (597,667 ) Actual income tax expense $ 908,268 $ 726,206 $ 1,140,923 In December 2008 and November 2010, TOFA and Tongda respectively were registered as the State Encouraged High and New Technology Enterprises. According to the PRC Law on Enterprise Income Tax promulgated on March 16, 2007, TOFA and Tongda are entitled to a concessionary rate of income tax at 15%. Accordingly TOFA is subject to an income tax rate of 15% in both 2014 and 2013, while Tongda has been subject to an income tax rate of 15% since January 1, 2011. The Companys effective income tax rate is 20.0%, 17.3%, and 20.3% for the year ended December 31, 2014, 2013 and 2012, respectively. The Company has not recorded any deferred tax asset since the amounts are deemed immaterial. The Company has analyzed the tax positions taken or expected to be taken in its tax filings and has conclude it has no material asset related to uncertain tax positions.</t>
  </si>
  <si>
    <t>CONCENTRATIONS OF RISK</t>
  </si>
  <si>
    <t>Risks and Uncertainties [Abstract]</t>
  </si>
  <si>
    <t>23. CONCENTRATIONS OF RISK The Company is exposed to the following concentrations of risk: (a) Major customers For the years ended December 31, 2014, 2013 and 2012, the customers who accounted for 10% or more of the Companys revenues at the period-end are presented as follows: Year ended December 31, 2014 Percentage Revenues of revenues Customer A $ 9,653,177 21 % Customer B 5,993,579 13 % Customer C 5,617,895 12 % Customer D 4,570,788 10 % $ 25,835,439 56 % Year ended December 31, 2013 Percentage Revenues of revenues Customer A $ 6,098,923 14 % Customer B 4,753,461 11 % Customer C 4,272,985 10 % $ 15,125,369 35 % Year ended December 31, 2012 Percentage Revenues of revenues Customer A $ 6,283,257 14 % Customer B 4,764,066 11 % Customer C 4,351,667 10 % $ 15,398,990 35 % All of the customers mentioned above are located in the PRC. (b) Major vendors For the years ended December 31, 2014, 2013 and 2012, the customers who accounted for 10% or more of the Companys purchases at the period-end are presented as follows: Year ended December 31, 2014 Percentage Purchases of purchases Vendor A $ 8,508,692 18 % Vendor B 7,281,524 16 % Vendor C 7,163,095 15 % $ 22,953,311 49 % Year ended December 31, 2013 Percentage Purchases of purchases Vendor A $ 4,543,035 28 % Vendor B 4,134,982 25 % Vendor C 3,693,719 23 % $ 12,371,736 76 % Year ended December 31, 2012 Percentage Purchases of purchases Vendor A $ 5,073,101 26 % Vendor B 5,055,048 25 % Vendor C 3,206,274 16 % $ 13,334,423 67 % All of the vendors mentioned above are located in the PRC. (c) Financial instruments that potentially subject the Company to significant concentrations of credit risk consist principally of cash and accounts receivable. The Company performs ongoing credit evaluations of its customers' financial condition, but does not require collateral to support such receivables. (d)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the RMB depreciates against US$, the value of the RMB revenues and assets as expressed in US$ financial statements will decline. The Company does not hold any derivative or other financial instruments that expose to substantial market risk.</t>
  </si>
  <si>
    <t>COMMITMENTS AND CONTINGENCIES</t>
  </si>
  <si>
    <t>Commitments and Contingencies Disclosure [Abstract]</t>
  </si>
  <si>
    <t xml:space="preserve">24. COMMITMENTS AND CONTINGENCIES (a) The Company may become subject to various claims and litigation during the normal course of business. The Company vigorously defends its legal position when these matters arise. The Company is neither a party to, nor the subject of, any material pending legal proceeding. (b) On October 12, 2010, Dalian Xinding, a subsidiary of the Company, entered into the Loan Agreements with the stockholders of TOFA and Tongda respectively. Pursuant to Loan Agreements, Dalian Xinding committed to provide an interest free loan to the stockholders of TOFA and Tongda as consideration for repayment of debt incurred by them in establishing TOFA and Tongda. The Company has a ten year commitment of $3.3 million. As of December 31, 2014, the Company has not lent any funds. (c) Rental expense amounted to $94,348 (RMB582,174) and $120,203 (RMB738,200) for the year ended December 31, 2014 and 2013 respectively. The total future minimum lease payments under non-cancellable operating leases with respect to premises as of December 31, 2014 are payable as follows: Year Ended December 31, Rental 2015 $ 165,206 2016 160,344 2017 155,483 2018 155,483 2019 155,483 Over five years - $ 791,999 </t>
  </si>
  <si>
    <t>CONDENSED PARENT COMPANY FINANCIAL INFORMATION OF TODA INTERNATIONAL HOLDINGS INC.</t>
  </si>
  <si>
    <t>Condensed Financial Information of Parent Company Only Disclosure [Abstract]</t>
  </si>
  <si>
    <t xml:space="preserve">25. CONDENSED PARENT COMPANY FINANCIAL INFORMATION OF TODA INTERNATIONAL HOLDINGS INC. The Company records its investment in subsidiaries under the equity method of accounting as prescribed in FASB ASC Topic 323, Investments - Equity Method and Joint Ventures. Such investment and long-term loans to subsidiaries are presented on the balance sheet as Investments in subsidiaries and the income of the subsidiaries is presented as Equity in income of subsidiaries on the statement of income. These supplemental condensed parent company financial statements should be read in conjunction with the notes to the Companys Consolidated Financial Statements. Certain information and footnote disclosures normally included in financial statements prepared in accordance with U.S. GAAP have been condensed or omitted. As of December 31, 2014, there were no material contingencies, significant provisions for long-term obligations, or guarantees of the Company, except as separately disclosed in the Companys Consolidated Financial Statements. CONDENSED BALANCE SHEETS December 31, 2014 2013 Assets Current assets Investments in subsidiaries $ 46,500,302 $ 44,514,696 Total assets $ 46,500,302 $ 44,514,696 Liabilities and Stockholders equity Current liabilities Accrued expenses and other payables $ 32,546 $ 32,546 Total liabilities $ 32,546 $ 32,546 Total stockholders equity 46,467,756 44,482,150 Total liabilities and stockholders equity $ 46,500,302 $ 44,514,696 CONDENSED STATEMENT OF INCOME For the Years Ended December 31, 2014 2013 2012 General and administrative expenses $  $  $ (180,170 ) Equity income of subsidiaries 3,121,387 3,474,017 4,668,927 Net income $ 3,121,387 $ 3,474,017 $ 4,488,757 CONDENSED STATEMENT OF CASH FLOWS For the Years Ended December 31, 2014 2013 2012 Net cash used in operating activities $  $  $ (14,338 ) Net cash provided by investing activities    Net cash provided by financing activities  (50,158 )  Cash as January 1  50,158 64,496 Cash as of December 31 $  $  $ 50,158 </t>
  </si>
  <si>
    <t>COMPARATIVE FIGURES</t>
  </si>
  <si>
    <t>Comparative Figures</t>
  </si>
  <si>
    <t>26. COMPARATIVE FIGURES Certain comparative figures have been reclassified to conform with the current years presentation.</t>
  </si>
  <si>
    <t>SUMMARY OF SIGNIFICANT ACCOUNTING POLICIES (Policies)</t>
  </si>
  <si>
    <t>Basis of presentation</t>
  </si>
  <si>
    <t>Basis of presentation The accompanying audited consolidated financial statements and related notes have been prepared in conformity with accounting principles generally accepted in the United States of America (US GAAP). The preparation of the consolidated financial statements in accordance with US GAAP requires management of the Company to make a number of estimates and assumptions that affect the reported amounts of assets and liabilities and the disclosure of contingent assets and liabilities at the date of the financial statements and the reported amounts of revenues and expenses during the reporting year. Significant items subject to such estimates and assumptions include the recoverability of the carrying amount and the estimated useful lives of long-lived assets; valuation allowances for receivables, realizable values for inventories. Actual results could differ from those estimates. The consolidated financial statements include all accounts of the Company and its wholly-owned subsidiaries and VIEs (the Group) as disclosed in note 1. All material inter-company balances and transactions have been eliminated.</t>
  </si>
  <si>
    <t>Foreign currency translation</t>
  </si>
  <si>
    <t>Foreign currency translation The Company uses United States dollars (U.S. Dollar or US$ or $) for financial reporting purposes. The subsidiaries and VIEs within the Company maintain their books and records in their respective functional currency, Chinese Renminbi (RMB) and Hong Kong dollars (HK$), being the lawful currency in the PRC and Hong Kong, respectively. Assets and liabilities of the subsidiaries are translated from RMB or HK$ into U.S. Dollars using the applicable exchange rates prevailing at the balance sheet date. Items on the statements of income and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included in the stockholders equity section of the balance sheets. The exchange rates used to translate amounts in RMB and HK$ into U.S. Dollars for the purposes of preparing the consolidated financial statements are as follows: 2014 2013 2012 Balance sheet items, except for equity accounts RMB6.2046=$1 RMB6.0537=$1 RMB6.2301=$1 HKD7.7531=$1 HKD7.7539=$1 HKD7.7507=$1 Items in statements of income and cash flows RMB6.1704=$1 RMB6.1412=$1 RMB6.2990=$1 HKD7.7554=$1 HKD7.7565=$1 HKD7.7591=$1 There is no assurance that the RMB and HK$ amounts could have been, or could be, converted into U.S. dollars at the above rates.</t>
  </si>
  <si>
    <t>Acquisition of non-controlling interests in VIE's subsidiary</t>
  </si>
  <si>
    <t>Acquisition of non-controlling interests in VIE's subsidiary Acquisition of non-controlling interests is accounted for as transactions with equity holders in their capacity as equity-holders and therefore no goodwill is recognised as a result of such transactions. The difference between the fair value of the consideration paid and the face value of equity shares issued is recorded as additional paid-in capital and the difference between the fair value of the consideration paid and the carrying amount of non-controlling interests is recorded as an adjustment in equity and is included as part of additional paid-in capital.</t>
  </si>
  <si>
    <t>Consolidation of VIEs</t>
  </si>
  <si>
    <t xml:space="preserve">Consolidation of VIEs TODA has no direct or indirect legal or equity ownership interest in TOFA and Tongda. However, through the VIE Agreements between Dalian Xinding and the stockholders of TOFA and Tongda, the stockholders of TOFA and Tongda have assigned all their rights as stockholders, including voting rights and disposition rights of their equity interests in TOFA and Tongda to Dalian Xinding, our indirect, wholly-owned subsidiary. In accordance with Accounting Standards Codification (ASC) 810-10-15-14, TOFA and Tongda are deemed VIEs for two reasons. First, the equity stockholders of TOFA and Tongda do not significantly enjoy the benefits of income or suffer the consequences of losses. Second, the equity stockholders of TOFA and Tongda do not possess the direct or indirect ability through voting or similar rights to make decisions regarding their activities that have a significant effect on the success of the companies. Therefore, in accordance with ASC 810-10-25-38A, the Company is deemed to be the primary beneficiary of TOFA and Tongda and the financial statements of TOFA and Tongda are consolidated in the Companys consolidated financial statements. The Company's Consolidated VIEs - Balance Sheet Classification The following table presents the carrying amounts and classifications of consolidated assets that are collateral for consolidated VIE obligations: December 31, 2014 2013 Assets Current assets Cash $ 8,305,335 $ 7,998,320 Restricted cash 6,849,705 7,973,955 Accounts receivable 32,052,930 26,749,890 Inventories 5,165,142 6,681,810 Other current assets 13,944,101 12,449,073 Fixed assets and intangible assets, net 11,288,624 13,112,798 Total assets of consolidated VIEs $ 77,605,837 $ 74,965,846 The following table presents the carrying amounts and classification of the third-party liabilities of the consolidated VIEs; Liabilities Current liabilities Accounts payable $ 16,272,265 $ 14,555,284 Bank loans 11,584,412 12,957,657 Other liabilities 1,700,632 1,927,244 Total liabilities of consolidated VIEs $ 29,557,309 $ 29,440,185 </t>
  </si>
  <si>
    <t>Revenue recognition</t>
  </si>
  <si>
    <t>Revenue recognition The Group generates revenue primarily from manufacturing and trading of copper coated aluminum wire, equipment and its related products and licensing of copper coated aluminum wire technology. Licensing technology represents the revenue from leasing of several exclusive production technologies, which are internally developed by research and development of the Tongda, to an independent third party. The production technology related to the technical know-how in the production process and has not been registered as patent according to the relevant laws and regulations in the PRC. Product revenue represents the invoiced value of goods sold recognized upon the shipment of goods to customers. Licensing technology is the income of certain production technology to an independent party. Revenue is recognized when all of the following criteria are met: i) Persuasive evidence of an arrangement exists, ii) Delivery has occurred and the customer takes ownership and assumes risk of loss or services have been rendered, iii) The seller's price to the buyer is fixed or determinable, and iv) Collectability is reasonably assured.</t>
  </si>
  <si>
    <t>Cash Cash represents cash in banks and cash on hand. The Company considers all highly liquid investments with original maturities of three months or less to be cash. Substantially all of the cash deposits of the Company are held with financial institutions located in the PRC. Management believes these financial institutions are of high credit quality.</t>
  </si>
  <si>
    <t>Restricted cash Restricted cash represents bank deposits held as collaterals for irrecoverable letter of credit.</t>
  </si>
  <si>
    <t>Accounts receivable Accounts receivable are recorded at the invoiced amount and do not bear interest. The Company generally extends unsecured credit to six months to its customers in the ordinary course of business. The Company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When a specific accounts receivable balance is deemed uncollectible, a charge is taken to statement of income. Recoveries of balances previously written off are reflected as income in the statement of income.</t>
  </si>
  <si>
    <t>Inventories Inventories consisting of raw material, work-in-progress and finished goods of copper coated aluminum wire and related products which are stated at the lower of cost or net realizable value. Finished goods comprised of direct materials, direct labor and a portion of overheads. Inventory costs are calculated using a weighted average method of accounting. Allowances for obsolete, slow-moving and damaged inventory are deducted from the related inventory balances. No provision was made as of December 31, 2014, 2013 and 2012.</t>
  </si>
  <si>
    <t>Property, plant and equipment</t>
  </si>
  <si>
    <t>Property, plant and equipment Property, plant and equipment are recorded at cost less accumulated depreciation. Maintenance, repairs and minor renewals are expensed as incurred; major renewals and improvements that extend the lives or increase the capacity of plant assets are capitalized. When assets are retired or disposed of, the cost and accumulated depreciation are removed from the accounts, and any resulting gains or losses are included in income in the reporting period of disposition. Depreciation is calculated on a straight-line basis over the estimated useful life of the assets after taking into account their respective estimated residual value. The estimated useful lives of the assets are as follows: Estimated Life Buildings 10 - 20 Plant equipment 5 - 10 Office equipment 3 - 5 Motor vehicles 3 - 4</t>
  </si>
  <si>
    <t>Land use right</t>
  </si>
  <si>
    <t>Land use right Land use right represents the prepayments for the use of parcels of land in the PRC where the Companys production facilities are located, and are charged to expense over their respective lease periods of 50 years. According to the laws of the PRC, the government owns all of the land in the PRC. Company or individuals are authorized to use the land only through land use rights leased from the PRC government for a certain period.</t>
  </si>
  <si>
    <t>Intangible assets</t>
  </si>
  <si>
    <t>ntangible assets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of 10 years. Alternatively, intangible assets with indefinite useful lives are carried at cost less any subsequent accumulated impairment losses. Gain or losses arising from derecognition of the intangible asset is measured at the difference between the net disposal proceeds and the carrying amount of the assets and are recognized in the statement of income when the asset is disposed.</t>
  </si>
  <si>
    <t>Construction in progress Construction in progress represents property, plant and equipment under construction and pending installation and is stated at cost less accumulated impairment losses, if any. No provision for depreciation is made on construction in progress until such time as the relevant assets are completed and are available for intended use. When the assets are placed in service, the costs are transferred to property, plant and equipment and depreciated in accordance with the accounting policy of the Company.</t>
  </si>
  <si>
    <t>Research and development costs</t>
  </si>
  <si>
    <t>Research and development costs Research and development costs are charged to expense as incurred. Research and development costs mainly consist of remuneration for the research and development staff and material costs for research and development. The Company incurred $320,527, $320,255 and $436,189 for year ended December 2014, 2013 and 2012, respectively.</t>
  </si>
  <si>
    <t>Impairment of long-lived assets</t>
  </si>
  <si>
    <t>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y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Based on the Companys assessment, no impairment was recognized as of December 31, 2014 and 2013.</t>
  </si>
  <si>
    <t>Comprehensive income The Company has adopted ASC 220, Comprehensive Income. This statement establishes rules for the reporting of comprehensive income and its components. Comprehensive income consists of net income and foreign currency translation adjustments.</t>
  </si>
  <si>
    <t>Income taxes</t>
  </si>
  <si>
    <t>Income taxes The Company accounts for income taxes under FASB ASC Topic 740 Income Taxe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 The Company adopted FASB ASC Topic 740, Income Taxes, which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4, 2013 and 2012, there were no amounts that had been accrued with respect of uncertain tax positions. The tax effects of temporary differences of the Company as of December 31, 2014, 2013 and 2012 are immaterial.</t>
  </si>
  <si>
    <t>Value added taxes</t>
  </si>
  <si>
    <t>Value added taxes Sales of the goods in the PRC are subject to the VAT at 17% (Output VAT). Input tax on purchases can be deducted from output VAT. The net amount of VAT receivable from, or payable to, the taxation authority is included in VAT tax receivables or VAT tax payables in the consolidated balance sheets. Revenues, expenses and assets are recognized net of the amount of VAT, except: i) where the VAT incurred on the purchase of assets or services is not recoverable from the taxation authority, in which case the VAT is recognized as part of the acquisition of the asset or as part of the expense item as applicable, and ii) receivables and payables are stated with the amount of VAT included.</t>
  </si>
  <si>
    <t>Employee benefits</t>
  </si>
  <si>
    <t>Employee benefits i) Salaries, wages, annual bonuses, paid annual leave and staff welfare are accrued in the year in which the associated services are rendered by employees of the Group. Where payment or settlement is deferred and the effect would be material, these amounts are stated at their present values. ii) Contributions to appropriate local defined contribution retirement
schemes pursuant to the relevant labor rules and regulations in the PRC are charged to the cost of sales and general and administrative
expenses in the statement of operation as and when the related employee service is provided. The Company incurred $156,132, $188,009
and $223,279 for the year ended December 31, 2014, 2013 and 2012, respectively.</t>
  </si>
  <si>
    <t>Earnings per ordinary share</t>
  </si>
  <si>
    <t>Earnings per ordinary share Basic earnings per ordinary share is based on the weighted effect of ordinary shares issued and outstanding, and is calculated by dividing net profit by the weighted average shares outstanding during period. Diluted earnings per ordinary share is calculated by dividing net profit by the weighted average number of ordinary shares used in the basic earnings per share calculation plus the number ordinary shares that would be issued assuming exercise or conversion of all potentially dilutive ordinary shares outstanding. On March 1, 2008 the Company amended the authorized ordinary share capital of the Company from 50,000,000 ordinary shares of $0.0001 par value each to 39,062,500 ordinary shares of $0.0001 par value each. This resulted in every stockholder as of March 1, 2008 receiving 0.78125 ordinary shares for every ordinary share previously held. This was treated as a stock consolidation for US GAAP purposes, and all share and per share data is presented as if the consolidation took place as of the date of inception, September 27, 2006. On March 1, 2008, the Company also amended the authorized preference share capital of the Company from 1,000,000 preference shares of $0.0001 par value each to 781,250 preference shares of $0.000128 par value. On May 16, 2011, by stockholders resolution, the Company effected a one for two (1 for 2) stock consolidation of its issued and outstanding ordinary shares and increased the amount of the authorized ordinary shares from 39,062,500 shares to 100,000,000 shares. At December 31, 2014, 2013 and 2012, there were no potentially dilutive ordinary shares outstanding. The following table sets forth the computation of basic and diluted net income per ordinary share: For the Year Ended December 31, 2014 2013 2012 Net income attributable to TODAs stockholders $ 3,629,631 $ 3,474,017 $ 4,505,510 Weighted average outstanding shares of ordinary stock 27,780,000 27,780,000 27,780,000 Dilutive effect of convertible preference stock    Dilutive weighted average outstanding shares 27,780,000 27,780,000 27,780,000 Earnings per ordinary share: Basic $ 0.13 $ 0.12 $ 0.16 Diluted $ 0.13 $ 0.12 $ 0.16</t>
  </si>
  <si>
    <t>Fair value measurements</t>
  </si>
  <si>
    <t>Fair value measurements FASB ASC Topic 820, Fair Value Measurement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Fair value measurement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For certain of the Companys financial instruments, none of which are held for trading purposes, including cash, accounts receivable, accounts payable and accrued expenses, the carrying amounts approximate fair value due to their short maturities. Determining which category an asset or liability falls within the hierarchy requires significant judgment. The Company evaluates its hierarchy disclosures each quarter. There was no asset or liability measured at fair value on a non-recurring basis as of December 31, 2014 and 2013.</t>
  </si>
  <si>
    <t>Commitments and contingencies</t>
  </si>
  <si>
    <t>Commitments and contingencies In the normal course of business, the Group is subject to contingencies, including legal proceedings and claims arising out of the normal course of businesses that relate to a wide range of matters, including among others, product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As management has not become aware of any product liability claims arising from any incident over the year, the Group has not recognized a liability for product liability claims, and no contingent liability has been recorded as of December 31, 2014 and 2013.</t>
  </si>
  <si>
    <t>Economic and political risks</t>
  </si>
  <si>
    <t>Economic and political risks The major operations of the Company are conducted in the PRC. Accordingly, the political, economic, and legal environments in the PRC, as well as the general state of the PRCs economy may influence the business, financial condition, and results of operations of the Company. Among other risks, the Companys operations are subject to the risks of restrictions on: the transfer of funds; export duties, quotas, and embargoes; domestic and international customs and tariffs; changing taxation policies; foreign exchange restrictions; and political conditions and governmental regulations.</t>
  </si>
  <si>
    <t>ORGANIZATION, BUSINESS AND OPERATIONS (Tables)</t>
  </si>
  <si>
    <t>Schedule of Subsidiaries and VIEs</t>
  </si>
  <si>
    <t xml:space="preserve">Details of the Companys subsidiaries and VIEs which are included in these consolidated financial statements as at December 31, 2014 are as follows: Subsidiaries names Place and date of Incorporation Percentage of ownership by the Company Principal activities Victor Score Limited BVI 100% Intermediate holding company May 13, 2010 Apex Wealth Holdings Limited Hong Kong, PRC 100% (indirect) Intermediate holding company February 12, 2010 Dalian Xinding New Materials Dalian, PRC 100% (indirect) Intermediate holding company Technology Consultancy Co., Ltd. August 18, 2010 VIEs names Dalian TOFA Wire and Cable Co., Ltd. (formerly known as Dalian TOFA New Materials Development Co., Ltd.) Liaoning, Dalian, PRC November 12, 1997 VIE controlled by TODA Manufacturing and trading of CCA and its related products Dalian Tongda Equipment Technology Development Co., Ltd Liaoning, Dalian, PRC January 28, 2008 VIE controlled by TODA Manufacturing wiring equipment and leasing CCA technology Panjin TOFA Cable Co., Ltd. Liaoning, Dalian, PRC 100% owned by TOFA Manufacturing of CCA cables June 30, 2011 (as of June 17, 2012) Zhaodong TOFA Cable Co., Ltd. Heilongjiang, Zhaodong, PRC 100% owned by TOFA Sale of CCA cables and related November 18, 2011 products Mudanjiang TOFA Cable Co., Ltd. Heilongjiang, Mudanjiang, PRC 100% owned by Panjin Cable Sale of CCA cables and related product June 26, 2012 </t>
  </si>
  <si>
    <t>SUMMARY OF SIGNIFICANT ACCOUNTING POLICIES (Tables)</t>
  </si>
  <si>
    <t>Schedule of Exchange Rates</t>
  </si>
  <si>
    <t>The exchange rates used to translate amounts in RMB and HK$ into U.S. Dollars for the purposes of preparing the consolidated financial statements are as follows: 2014 2013 2012 Balance sheet items, except for equity accounts RMB6.2046=$1 RMB6.0537=$1 RMB6.2301=$1 HKD7.7531=$1 HKD7.7539=$1 HKD7.7507=$1 Items in statements of income and cash flows RMB6.1704=$1 RMB6.1412=$1 RMB6.2990=$1 HKD7.7554=$1 HKD7.7565=$1 HKD7.7591=$1</t>
  </si>
  <si>
    <t>Schedule of Collateral for Consolidated VIEs</t>
  </si>
  <si>
    <t xml:space="preserve">The following table presents the carrying amounts and classifications of consolidated assets that are collateral for consolidated VIE obligations: December 31, 2014 2013 Assets Current assets Cash $ 8,305,335 $ 7,998,320 Restricted cash 6,849,705 7,973,955 Accounts receivable 32,052,930 26,749,890 Inventories 5,165,142 6,681,810 Other current assets 13,944,101 12,449,073 Fixed assets and intangible assets, net 11,288,624 13,112,798 Total assets of consolidated VIEs $ 77,605,837 $ 74,965,846 </t>
  </si>
  <si>
    <t>Schedule of Third-party Liabilities to VIEs</t>
  </si>
  <si>
    <t xml:space="preserve">The following table presents the carrying amounts and classification of the third-party liabilities of the consolidated VIEs; Liabilities Current liabilities Accounts payable $ 16,272,265 $ 14,555,284 Bank loans 11,584,412 12,957,657 Other liabilities 1,700,632 1,927,244 Total liabilities of consolidated VIEs $ 29,557,309 $ 29,440,185 </t>
  </si>
  <si>
    <t>Schedule of Estimated Useful Lives</t>
  </si>
  <si>
    <t>The estimated useful lives of the assets are as follows: Estimated Life Buildings 10 - 20 Plant equipment 5 - 10 Office equipment 3 - 5 Motor vehicles 3 - 4</t>
  </si>
  <si>
    <t>Computation of Basic and Diluted Net Income Per Ordinary Share</t>
  </si>
  <si>
    <t xml:space="preserve">The following table sets forth the computation of basic and diluted net income per ordinary share: For the Year Ended December 31, 2014 2013 2012 Net income attributable to TODAs stockholders $ 3,629,631 $ 3,474,017 $ 4,505,510 Weighted average outstanding shares of ordinary stock 27,780,000 27,780,000 27,780,000 Dilutive effect of convertible preference stock    Dilutive weighted average outstanding shares 27,780,000 27,780,000 27,780,000 Earnings per ordinary share: Basic $ 0.13 $ 0.12 $ 0.16 Diluted $ 0.13 $ 0.12 $ 0.16 </t>
  </si>
  <si>
    <t>CASH (Tables)</t>
  </si>
  <si>
    <t>Schedule of Cash</t>
  </si>
  <si>
    <t xml:space="preserve">Cash represents cash in bank and cash on hand. Cash as of December 31, 2014 and 2013 consists of the following: December 31, 2014 2013 Bank balances and cash $ 8,349,867 $ 8,046,950 </t>
  </si>
  <si>
    <t>INVENTORIES (Tables)</t>
  </si>
  <si>
    <t>Schedule of Inventory</t>
  </si>
  <si>
    <t xml:space="preserve">Inventories are stated at the lower of cost (determined using the weighted average cost) or market value and are composed of the following at: December 31, 2014 2013 Raw materials $ 620,097 $ 560,507 Work-in-process 546,066 455,335 Finished goods 3,998,979 5,665,968 $ 5,165,142 $ 6,681,810 </t>
  </si>
  <si>
    <t>PREPAID EXPENSES AND OTHER CURRENT ASSETS (Tables)</t>
  </si>
  <si>
    <t>Schedule Of Prepaid Expenses and Other Current Assets</t>
  </si>
  <si>
    <t xml:space="preserve">Prepaid expenses and other current assets consist of the following at: December 31, 2014 2013 Trade deposits to suppliers $ 9,425,797 $ 10,318,638 Other short term advances to third parties 4,091,940 546,022 Other short term loan to related party 3,360,891  Utility and sundry deposits 8,532 1,085,920 Short term advances to employees 352,317 391,535 $ 13,878,586 $ 12,342,115 </t>
  </si>
  <si>
    <t>ACCOUNTS RECEIVABLE, NET (Tables)</t>
  </si>
  <si>
    <t>Schedule of Accounts Receivable, Net</t>
  </si>
  <si>
    <t xml:space="preserve"> December 31, 2014 2013 Accounts receivable -From third parties $ 25,295,899 $ 21,252,129 -From related parties 6,757,031 5,497,761 $ 32,052,930 $ 26,749,890 </t>
  </si>
  <si>
    <t>PROPERTY, PLANT AND EQUIPMENT, NET (Tables)</t>
  </si>
  <si>
    <t>Schedule of Property, Plant and Equipment</t>
  </si>
  <si>
    <t xml:space="preserve">Property, plant and equipment, net consist of the following: December 31, 2014 2013 Buildings $ 1,143,588 $ 1,172,094 Plant equipment 10,352,337 10,563,593 Office equipment 216,589 215,226 Motor vehicles 848,931 846,687 12,561,445 12,797,600 Less: Accumulated depreciation (5,339,526 ) (4,360,220 ) $ 7,221,919 $ 8,437,380 </t>
  </si>
  <si>
    <t>CONSTRUCTION IN PROGRESS (Tables)</t>
  </si>
  <si>
    <t>Schedule of Construction in Progress</t>
  </si>
  <si>
    <t xml:space="preserve">A summary of construction in progress is as follows: December 31, 2014 2013 Balance beginning $ 1,255,430 $ 1,219,884 Additions   Transfer to fixed assets   Write off   Effect of foreign exchange rate changes (30,533 ) 35,546 $ 1,224,897 $ 1,255,430 </t>
  </si>
  <si>
    <t>LAND USE RIGHT (Tables)</t>
  </si>
  <si>
    <t>Schedule of Expected Amortization Expense of Land Use Rights</t>
  </si>
  <si>
    <t xml:space="preserve">As of December 31, 2014, the expected amortization expense of the land use right for each of the next five years and thereafter as follows: Year ending December 31, 2015 $ 6,692 2016 6,692 2017 6,692 2018 6,692 2019 6,692 Thereafter 246,135 $ 279,595 </t>
  </si>
  <si>
    <t>INTANGIBLE ASSET (Tables)</t>
  </si>
  <si>
    <t>Schedule of Intangible Assets</t>
  </si>
  <si>
    <t>Intangible asset represents the following: December 31, 2014 2013 Production technology Cost $ 4,883,473 $ 5,005,203 Less: Accumulated amortization (2,321,260 ) (1,878,602 ) Net $ 2,562,213 $ 3,126,601</t>
  </si>
  <si>
    <t>Schedule of Expected Amortization of Intangible Assets</t>
  </si>
  <si>
    <t xml:space="preserve">As of December 31, 2014, the expected amortization expense of the intangible asset for each of the next five years and thereafter as follows: Year ending December 31, 2015 $ 491,054 2016 491,054 2017 491,054 2018 491,054 2019 491,054 Thereafter 106,943 $ 2,562,213 </t>
  </si>
  <si>
    <t>ACCOUNTS PAYABLE (Tables)</t>
  </si>
  <si>
    <t>Schedule Of Accounts Payable</t>
  </si>
  <si>
    <t>Accounts payable consist of the following at December 31, 2014 and 2013, respectively: December 31, 2014 2013 Accounts payable -To third parties $ 2,617,491 $ 1,272,381 -To related party 363,023 77,118 Notes payable 13,291,751 13,205,785 $ 16,272,265 $ 14,555,284</t>
  </si>
  <si>
    <t>BANK LOANS (Tables)</t>
  </si>
  <si>
    <t>Schedule of Short-term Bank Loans</t>
  </si>
  <si>
    <t xml:space="preserve">Bank loans consist of the following: December 31, 2014 2013 Short-term bank loans $ 11,584,412 $ 12,957,657 </t>
  </si>
  <si>
    <t>Schedule of Details of Short Term Bank Loans Outstanding</t>
  </si>
  <si>
    <t xml:space="preserve">The details of the short term bank loans outstanding as of December 31, 2014 are as follows: Name of bank Outstanding loan amount Current annualized interest rate Nature of loans Term of loans Collateral China CITIC US$1,611,707 China Central Bank benchmark annual rate of 6.00% plus 30% (equals to 7.80%) Term loan April 1, 2014 Related party and third party guarantees Bank, Dalian (RMB10,000,000) to March 31, Branch (China 2015 CITIC) Shanghai Pudong Development Bank(SPDB) US$2,265,620 (RMB14,057,266) China Central Bank benchmark half-year rate of 6.00% plus 15% (equals to 6.90%) Revolving loan August 28, 2014 to August 28, 2015 Mortgages on land use right, other plant and equipment Ping An Bank US$2,417,562 China Central Bank benchmark annual rate of 6.00% plus 30% (equals to 7.80%) Term loan August 20, 2014 to August 20, 2015 Related party and third party guarantees (PAB) (RMB15,000,000) US$1,260,256 Annual rate of 8.16% Export loan May 15, 2014 to Related party and third party guarantees (RMB7,819,386) May 14, 2015 Xinhui Bank (XHB) US$805,853 (RMB5,000,000) China Central Bank benchmark half-year rate of 6.00% plus 30% (equals to 7.80%) Term loan November 14, 2014 to October 28, 2015 Nil Bank of China (BOC) US$3,223,414 (RMB20,000,000) China Central Bank benchmark half-year rate of 6.00% plus 30% (equals to 7.80%) Revolving loan August 11, 2014 to August 10, 2015 Related party and third party guarantees Total US$11,584,412 The details of the short term bank loans outstanding as of December 31, 2013 are as follows: Name of bank Outstanding loan Current annualized Nature of loans Term of loans Collateral China CITIC Bank, Dalian Branch (China CITIC) US$1,651,882 China Central Bank benchmark annual rate of 6.00% plus 30% (equals to 7.80%) Term loan September 5, 2013 to September 5, 2014 Related party and third party guarantees Shanghai Pudong Development Bank(SPDB) US$3,048,681 China Central Bank benchmark half-year rate of 5.6% plus 30% (equals to 7.28%) Revolving loan March 12, 2013 to July 29, 2014 Mortgages on land use right, other plant and equipment Ping An Bank (PAB) US$2,477,824 China Central Bank benchmark annual rate of 6.00% plus 30% (equals to 7.80%) Term loan April 9, 2013 to April 9, 2014 Related party and third party guarantees US$1,154,000 Annual rate of 6.00% Export loan May 14, 2013 to May 13, 2014 Related party and third party guarantees Xinhui bank (XHB) US$825,941 Annual rate of 6.75% Term loan November 19, 2012 to November 18, 2014 Nil Bank of China (BOC) US$3,303,764 China Central Bank benchmark half-year rate of 6.00% plus 30% (equals to 7.80%) Revolving loan August 26, 2013 to August 25, 2014 Related party and third party guarantees Industrial and Commercial Bank of China Limited (ICBC) US$495,565 China Central Bank benchmark half-year rate of 6.00% plus 30% (equals to 7.80%) Term loan July 12, 2013 to February 25, 2014 Mortgages on account receivable Total US$12,957,657 </t>
  </si>
  <si>
    <t>ACCRUED LIABILITIES AND OTHER PAYABLES (Tables)</t>
  </si>
  <si>
    <t>Schedule of Accrued Liabilities and Other Payables</t>
  </si>
  <si>
    <t>Accrued liabilities and other payables consist of the following: December 31, 2014 2013 Wages and welfare payables $ 45,513 $ 166,799 Accrued expenses 213,696 182,620 Other payables 1,701,528 1,603,408 $ 1,960,737 $ 1,952,827</t>
  </si>
  <si>
    <t>DUE TO RELATED PARTIES (Tables)</t>
  </si>
  <si>
    <t>Schedule Of Due To Related Parties</t>
  </si>
  <si>
    <t xml:space="preserve"> December 31, 2014 2013 Shenzhen TOFA Complex Metal Material Co. Ltd (i) $  $ 166,297 (i) This represents certain advances received by the Group from the entity for operating purpose.</t>
  </si>
  <si>
    <t>BUSINESS SEGMENTS (Tables)</t>
  </si>
  <si>
    <t>Schedule of Segment Reporting by Product Line</t>
  </si>
  <si>
    <t xml:space="preserve">The following tables set forth the Companys two main segments: Bimetallic composite wire Wiring Corporate Consolidated products equipment and other Total Year ended December 31, 2014 Product sales $ 45,187,612 $ 1,082,117 $  $ 46,269,729 45,187,612 1,082,117  46,269,729 Cost of sales (37,052,929 ) (693,739 )  (37,746,668 ) (37,052,929 ) (693,739 )  (37,746,668 ) Gross profit 8,134,683 388,378  8,523,061 Selling and distribution expenses (425,012 ) (110,053 )  (535,065 ) Administrative and other expenses (1,533,796 ) (882,149 ) (25,616 ) (2,441,561 ) Operating income/(loss) 6,175,875 (603,824 ) (25,616 ) 5,546,435 Other income 250,918 18,815 32 269,765 Interest expenses (1,014,244 ) (263,607 ) (450 ) (1,278,301 ) Income/(loss) before income taxes 5,412,549 (848,616 ) (26,034 ) 4,537,899 Income tax expenses (890,957 ) (17,311 )  (908,268 ) Net income/(loss) 4,521,592 (865,927 ) (26,034 ) 3,629,631 Total assets $ 66,525,740 $ 11,080,097 $ 54,220 $ 77,660,057 Bimetallic composite wire Wiring Corporate Consolidated products equipment and other Total Year ended December 31, 2013 Product sales $ 42,088,878 $ 1,569,950 $  $ 43,658,828 42,088,878 1,569,950  43,658,828 Cost of sales (34,064,662 ) (639,986 )  (34,704,648 ) (34,064,662 ) (639,986 )  (34,704,648 ) Gross profit 8,024,216 929,964  8,954,180 Selling and distribution expenses (567,504 ) (117,358 )  (684,862 ) Administrative and other expenses (2,281,505 ) (870,022 ) (51,680 ) (3,203,207 ) Operating income/(loss) 5,175,207 (57,416 ) (51,680 ) 5,066,111 Other income 241,273 162,943 1,191 405,407 Interest expenses (1,154,916 ) (116,374 ) (5 ) (1,271,295 ) Income/(loss) before income taxes 4,261,564 (10,847 ) (50,494 ) 4,200,223 Income tax expenses (721,560 ) (4,646 )  (726,206 ) Net income/(loss) 3,540,004 (15,493 ) (50,494 ) 3,474,017 Total assets $ 61,711,298 $ 13,254,548 $ 58,650 $ 75,024,496 Bimetallic composite wire Wiring Corporate Consolidated products equipment and other Total Year ended December 31, 2012 Product sales $ 40,753,851 $ 1,884,266 $  $ 42,638,117 40,753,851 1,884,266  42,638,117 Cost of sales (31,718,549 ) (890,784 )  (32,609,334 ) (31,718,549 ) (890,784 )  (32,609,334 ) Gross profit 9,035,302 993,482  10,028,783 Selling and distribution expenses (579,079 ) (303,131 ) (338 ) (882,547 ) Administrative and other expenses (2,043,276 ) (789,816 ) (163,487 ) (2,996,579 ) Operating income/(loss) 6,412,947 (99,465 ) (163,825 ) 6,149,657 Other income 393,585 52,669 569 446,823 Interest expenses (875,612 ) (74,274 ) (16,914 ) (966,800 ) Income/(loss) before income taxes 5,930,920 (121,070 ) (180,170 ) 5,629,680 Income tax expenses (1,072,553 ) (68,370 )  (1,140,923 ) Net income/(loss) 4,858,367 (189,440 ) (180,170 ) 4,488,757 Total assets $ 53,832,719 $ 9,372,561 $ 140,098 $ 63,345,378 </t>
  </si>
  <si>
    <t>Schedule of Revenues by Geographic Segment</t>
  </si>
  <si>
    <t xml:space="preserve"> For the Years Ended December 31, 2014 2013 2012 Geographical information: PRC $ 40,129,549 $ 38,431,632 $ 34,002,646 Others 6,140,180 5,227,196 8,635,471 $ 46,269,729 $ 43,658,828 $ 42,638,117 </t>
  </si>
  <si>
    <t>INCOME TAXES EXPENSES (Tables)</t>
  </si>
  <si>
    <t>Schedule of Current Income Tax</t>
  </si>
  <si>
    <t xml:space="preserve"> For the Years Ended December 31 2014 2013 2012 Current tax: PRC income tax $ 908,268 $ 726,206 $ 1,140,923 </t>
  </si>
  <si>
    <t>Reconciliation of Income Tax Expense</t>
  </si>
  <si>
    <t xml:space="preserve">The Companys income tax for the year ended December 31, 2014, 2013 and 2012 can be reconciled to the income before income tax expenses in the statement of operations as follows: For the Years Ended December 31, 2014 2013 2012 Income before tax $ 4,537,899 $ 4,200,223 $ 5,629,680 Expected PRC income tax expense at statutory tax rate of 25% $ 1,134,474 $ 1,050,055 $ 1,407,420 Expense/(Income) not deductible/taxable 363,417 139,751 331,170 Tax concession (589,623 ) (463,600 ) (597,667 ) Actual income tax expense $ 908,268 $ 726,206 $ 1,140,923 </t>
  </si>
  <si>
    <t>CONCENTRATIONS OF RISK (Tables)</t>
  </si>
  <si>
    <t>Schedule of Revenues by Major Customers</t>
  </si>
  <si>
    <t>For the years ended December 31, 2014, 2013 and 2012, the customers who accounted for 10% or more of the Companys revenues at the period-end are presented as follows: Year ended December 31, 2014 Percentage Revenues of revenues Customer A $ 9,653,177 21 % Customer B 5,993,579 13 % Customer C 5,617,895 12 % Customer D 4,570,788 10 % $ 25,835,439 56 % Year ended December 31, 2013 Percentage Revenues of revenues Customer A $ 6,098,923 14 % Customer B 4,753,461 11 % Customer C 4,272,985 10 % $ 15,125,369 35 % Year ended December 31, 2012 Percentage Revenues of revenues Customer A $ 6,283,257 14 % Customer B 4,764,066 11 % Customer C 4,351,667 10 % $ 15,398,990 35 %</t>
  </si>
  <si>
    <t>Schedule of Purchases From Major Vendors</t>
  </si>
  <si>
    <t>For the years ended December 31, 2014, 2013 and 2012, the customers who accounted for 10% or more of the Companys purchases at the period-end are presented as follows: Year ended December 31, 2014 Percentage Purchases of purchases Vendor A $ 8,508,692 18 % Vendor B 7,281,524 16 % Vendor C 7,163,095 15 % $ 22,953,311 49 % Year ended December 31, 2013 Percentage Purchases of purchases Vendor A $ 4,543,035 28 % Vendor B 4,134,982 25 % Vendor C 3,693,719 23 % $ 12,371,736 76 % Year ended December 31, 2012 Percentage Purchases of purchases Vendor A $ 5,073,101 26 % Vendor B 5,055,048 25 % Vendor C 3,206,274 16 % $ 13,334,423 67 %</t>
  </si>
  <si>
    <t>COMMITMENTS AND CONTINGENCIES (Tables)</t>
  </si>
  <si>
    <t>Schedule of Future Operating Lease Payments</t>
  </si>
  <si>
    <t xml:space="preserve">The total future minimum lease payments under non-cancellable operating leases with respect to premises as of December 31, 2014 are payable as follows: Year Ended December 31, Rental 2015 $ 165,206 2016 160,344 2017 155,483 2018 155,483 2019 155,483 Over five years - $ 791,999 </t>
  </si>
  <si>
    <t>CONDENSED PARENT COMPANY FINANCIAL INFORMATION OF TODA INTERNATIONAL HOLDINGS INC. (Tables)</t>
  </si>
  <si>
    <t>Schedule of Condensed Balance Sheets</t>
  </si>
  <si>
    <t xml:space="preserve">CONDENSED BALANCE SHEETS December 31, 2014 2013 Assets Current assets Investments in subsidiaries $ 46,500,302 $ 44,514,696 Total assets $ 46,500,302 $ 44,514,696 Liabilities and Stockholders equity Current liabilities Accrued expenses and other payables $ 32,546 $ 32,546 Total liabilities $ 32,546 $ 32,546 Total stockholders equity 46,467,756 44,482,150 Total liabilities and stockholders equity $ 46,500,302 $ 44,514,696 </t>
  </si>
  <si>
    <t>Schedule of Condensed Statement of Income</t>
  </si>
  <si>
    <t xml:space="preserve">CONDENSED STATEMENT OF INCOME For the Years Ended December 31, 2014 2013 2012 General and administrative expenses $  $  $ (180,170 ) Equity income of subsidiaries 3,121,387 3,474,017 4,668,927 Net income $ 3,121,387 $ 3,474,017 $ 4,488,757 </t>
  </si>
  <si>
    <t>Schedule of Condensed Statement of Cash Flows</t>
  </si>
  <si>
    <t xml:space="preserve">CONDENSED STATEMENT OF CASH FLOWS For the Years Ended December 31, 2014 2013 2012 Net cash used in operating activities $  $  $ (14,338 ) Net cash provided by investing activities    Net cash provided by financing activities  (50,158 )  Cash as January 1  50,158 64,496 Cash as of December 31 $  $  $ 50,158 </t>
  </si>
  <si>
    <t>ORGANIZATION, BUSINESS AND OPERATIONS (Narrative) (Details)</t>
  </si>
  <si>
    <t>Feb. 12, 2010</t>
  </si>
  <si>
    <t>May. 31, 2011shares</t>
  </si>
  <si>
    <t>Mar. 31, 2011shares</t>
  </si>
  <si>
    <t>Dec. 31, 2014$ / sharesshares</t>
  </si>
  <si>
    <t>Dec. 31, 2011USD ($)shares</t>
  </si>
  <si>
    <t>Dec. 31, 2013$ / sharesshares</t>
  </si>
  <si>
    <t>Dec. 31, 2012$ / sharesshares</t>
  </si>
  <si>
    <t>Jun. 17, 2012</t>
  </si>
  <si>
    <t>May. 16, 2011shares</t>
  </si>
  <si>
    <t>Mar. 15, 2011$ / sharesshares</t>
  </si>
  <si>
    <t>Aug. 18, 2010USD ($)</t>
  </si>
  <si>
    <t>Aug. 18, 2010CNY (¥)</t>
  </si>
  <si>
    <t>Schedule of Organization, Business And Operations [Line Items]</t>
  </si>
  <si>
    <t>Ordinary share, shares issued</t>
  </si>
  <si>
    <t>Ordinary share, par value | $ / shares</t>
  </si>
  <si>
    <t>Stockholders' equity, reverse stock split</t>
  </si>
  <si>
    <t>1 for 2</t>
  </si>
  <si>
    <t>Ordinary shares outstanding after reverse stock split</t>
  </si>
  <si>
    <t>Conversion of stock, shares converted</t>
  </si>
  <si>
    <t>Convertible preferred stock, shares issued upon conversion</t>
  </si>
  <si>
    <t>Ordinary share, shares outstanding</t>
  </si>
  <si>
    <t>Registered capital | $</t>
  </si>
  <si>
    <t>Description of VIEs agreement terms</t>
  </si>
  <si>
    <t>The VIE Agreements each have an initial term of 10 years and may only be extended upon the written agreement of Dalian Xinding</t>
  </si>
  <si>
    <t>Description of contractual agreements</t>
  </si>
  <si>
    <t>The contractual agreements between the Company, TOFA and Tongda have an initial term of 10 years.</t>
  </si>
  <si>
    <t>CNY [Member]</t>
  </si>
  <si>
    <t>Registered capital | ¥</t>
  </si>
  <si>
    <t>Victor Score Limited [Member]</t>
  </si>
  <si>
    <t>Victor Score Limited [Member] | Share Exchange Agreement [Member] | Preferred Stock [Member]</t>
  </si>
  <si>
    <t>Stock issued | $</t>
  </si>
  <si>
    <t>Victor Score Limited [Member] | Share Exchange Agreement [Member] | Common Stock [Member]</t>
  </si>
  <si>
    <t>Dalian Xinding [Member]</t>
  </si>
  <si>
    <t>Percentage company receives in subsidiaries net profits</t>
  </si>
  <si>
    <t>100.00%</t>
  </si>
  <si>
    <t>Apex Wealth [Member]</t>
  </si>
  <si>
    <t>Victor Score [Member]</t>
  </si>
  <si>
    <t>Tofa and Tongda [Member]</t>
  </si>
  <si>
    <t>Panjin Cable [Member]</t>
  </si>
  <si>
    <t>Non-controlling ownership percentage</t>
  </si>
  <si>
    <t>10.00%</t>
  </si>
  <si>
    <t>ORGANIZATION, BUSINESS AND OPERATIONS (Schedule of Subsidiaries and VIEs) (Details)</t>
  </si>
  <si>
    <t>Subsidary 1 [Member]</t>
  </si>
  <si>
    <t>Subsidiary Name</t>
  </si>
  <si>
    <t>Victor Score Limited</t>
  </si>
  <si>
    <t>Entity Incorporation, State Country Name</t>
  </si>
  <si>
    <t>BVI</t>
  </si>
  <si>
    <t>Entity Incorporation, Date Of Incorporation</t>
  </si>
  <si>
    <t>May 13,
		2010</t>
  </si>
  <si>
    <t>Percentage Of Ownership Held By Company</t>
  </si>
  <si>
    <t>100%</t>
  </si>
  <si>
    <t>Principal Activities</t>
  </si>
  <si>
    <t>Intermediate holding company</t>
  </si>
  <si>
    <t>Subsidary 2 [Member]</t>
  </si>
  <si>
    <t>Apex Wealth Holdings Limited</t>
  </si>
  <si>
    <t>Hong Kong, PRC</t>
  </si>
  <si>
    <t>Feb. 12,
		2010</t>
  </si>
  <si>
    <t>100% (indirect)</t>
  </si>
  <si>
    <t>Subsidary 3 [Member]</t>
  </si>
  <si>
    <t>Dalian Xinding New Materials Technology Consultancy Co., Ltd.</t>
  </si>
  <si>
    <t>Dalian, PRC</t>
  </si>
  <si>
    <t>Aug. 18,
		2010</t>
  </si>
  <si>
    <t>Variable Interest Entities 1 [Member]</t>
  </si>
  <si>
    <t>Variable Interest Entity Name</t>
  </si>
  <si>
    <t>Dalian Tofa Wire and Cable Co., Ltd.</t>
  </si>
  <si>
    <t>Liaoning, Dalian, PRC</t>
  </si>
  <si>
    <t>Nov. 12,
		1997</t>
  </si>
  <si>
    <t>VIE controlled by TODA</t>
  </si>
  <si>
    <t>Manufacturing and trading of CCA and its related products</t>
  </si>
  <si>
    <t>Variable Interest Entities 2 [Member]</t>
  </si>
  <si>
    <t>Dalian Tongda Equipment Technology Development Co., Ltd</t>
  </si>
  <si>
    <t>Jan. 28,
		2008</t>
  </si>
  <si>
    <t>Manufacturing wiring equipment and leasing CCA technology</t>
  </si>
  <si>
    <t>Variable Interest Entities 3 [Member]</t>
  </si>
  <si>
    <t>Panjin TOFA Cable Co., Ltd.</t>
  </si>
  <si>
    <t>Jun. 30,
		2011</t>
  </si>
  <si>
    <t>100% owned by TOFA (as of June 17, 2012)</t>
  </si>
  <si>
    <t>Manufacturing of CCA cables</t>
  </si>
  <si>
    <t>Variable Interest Entities 4 [Member]</t>
  </si>
  <si>
    <t>Zhaodong TOFA Cable Co., Ltd.</t>
  </si>
  <si>
    <t>Heilongjiang, Zhaodong, PRC</t>
  </si>
  <si>
    <t>Nov. 18,
		2011</t>
  </si>
  <si>
    <t>100% owned by TOFA</t>
  </si>
  <si>
    <t>Sale of CCA cables and related products</t>
  </si>
  <si>
    <t>Variable Interest Entities 5 [Member]</t>
  </si>
  <si>
    <t>Mudanjiang TOFA Cable Co., Ltd.</t>
  </si>
  <si>
    <t>Heilongjiang, Mudanjiang, PRC</t>
  </si>
  <si>
    <t>Jun. 26,
		2012</t>
  </si>
  <si>
    <t>100% owned by Panjin Cable</t>
  </si>
  <si>
    <t>Sale of CCA cables and related product</t>
  </si>
  <si>
    <t>SUMMARY OF SIGNIFICANT ACCOUNTING POLICIES (Narrative) (Details) - USD ($)</t>
  </si>
  <si>
    <t>Dec. 31, 2008</t>
  </si>
  <si>
    <t>Mar. 01, 2008</t>
  </si>
  <si>
    <t>Schedule of Significant Accounting Policies [Line Items]</t>
  </si>
  <si>
    <t>Provision for obsolete, slow-moving and damaged inventory</t>
  </si>
  <si>
    <t>Expiration of lease period for parcels of land held under land use rights</t>
  </si>
  <si>
    <t>50 years</t>
  </si>
  <si>
    <t>Useful live for finite-lived intangible assets</t>
  </si>
  <si>
    <t>10 years</t>
  </si>
  <si>
    <t>Research and development expense</t>
  </si>
  <si>
    <t>Accumulated impairment of long lived assets</t>
  </si>
  <si>
    <t>Amount accrued for uncertain tax positions</t>
  </si>
  <si>
    <t>Value added tax percentage on sales of goods in the PRC</t>
  </si>
  <si>
    <t>17.00%</t>
  </si>
  <si>
    <t>Contributions made to appropriate local defined contribution retirement schemes pursuant to the relevant labor rules and regulations in the PRC</t>
  </si>
  <si>
    <t>Ordinary share, shares authorized</t>
  </si>
  <si>
    <t>Ordinary share, par value</t>
  </si>
  <si>
    <t>Number of authorized ordinary shares after amendment</t>
  </si>
  <si>
    <t>Number of ordinary shares each stockholder received after amendment of shares authorized</t>
  </si>
  <si>
    <t>0.78125 ordinary shares for every ordinary share previously held</t>
  </si>
  <si>
    <t>Preference share, shares authorized</t>
  </si>
  <si>
    <t>Preference share, par value</t>
  </si>
  <si>
    <t>Number of authorized preference shares after amendment</t>
  </si>
  <si>
    <t>Amended preference shares par value</t>
  </si>
  <si>
    <t>Increased number of ordinary shares due to one for two stock consolidation</t>
  </si>
  <si>
    <t>Assets measured at fair value on non-recurring basis</t>
  </si>
  <si>
    <t>Liabilities measured at fair value on non-recurring basis</t>
  </si>
  <si>
    <t>Accrued product liability</t>
  </si>
  <si>
    <t>Scenario, Previously Reported [Member]</t>
  </si>
  <si>
    <t>SUMMARY OF SIGNIFICANT ACCOUNTING POLICIES (Schedule of Exchange Rates) (Details)</t>
  </si>
  <si>
    <t>Dec. 31, 2014CNY (¥)</t>
  </si>
  <si>
    <t>Dec. 31, 2014HKD</t>
  </si>
  <si>
    <t>Dec. 31, 2013CNY (¥)</t>
  </si>
  <si>
    <t>Dec. 31, 2013HKD</t>
  </si>
  <si>
    <t>Dec. 31, 2012CNY (¥)</t>
  </si>
  <si>
    <t>Dec. 31, 2012HKD</t>
  </si>
  <si>
    <t>Schedule of Foreign Currency Transactions [Line Items]</t>
  </si>
  <si>
    <t>Balance sheet items, except for equity accounts</t>
  </si>
  <si>
    <t>Items in statements of income and cash flows</t>
  </si>
  <si>
    <t>HKD [Member]</t>
  </si>
  <si>
    <t>Balance sheet items, except for equity accounts | HKD</t>
  </si>
  <si>
    <t>Items in statements of income and cash flows | HKD</t>
  </si>
  <si>
    <t>SUMMARY OF SIGNIFICANT ACCOUNTING POLICIES (Schedule of Collateral for Consolidated VIEs) (Details) - USD ($)</t>
  </si>
  <si>
    <t>Assets</t>
  </si>
  <si>
    <t>Fixed assets and intangible assets, net</t>
  </si>
  <si>
    <t>Total assets of consolidated VIEs</t>
  </si>
  <si>
    <t>VIE [Member]</t>
  </si>
  <si>
    <t>Other current assets</t>
  </si>
  <si>
    <t>SUMMARY OF SIGNIFICANT ACCOUNTING POLICIES (Schedule of Third-party Liabilities to VIEs) (Details) - USD ($)</t>
  </si>
  <si>
    <t>Liabilities</t>
  </si>
  <si>
    <t>Total liabilities of consolidated VIEs</t>
  </si>
  <si>
    <t>Other liabilities</t>
  </si>
  <si>
    <t>SUMMARY OF SIGNIFICANT ACCOUNTING POLICIES (Schedule of Estimated Useful Lives) (Details)</t>
  </si>
  <si>
    <t>Buildings [Member] | Maximum [Member]</t>
  </si>
  <si>
    <t>Property, Plant and Equipment [Line Items]</t>
  </si>
  <si>
    <t>Estimated useful live for property, plant and equipment</t>
  </si>
  <si>
    <t>20 years</t>
  </si>
  <si>
    <t>Buildings [Member] | Minimum [Member]</t>
  </si>
  <si>
    <t>Plant Equipment [Member] | Maximum [Member]</t>
  </si>
  <si>
    <t>Plant Equipment [Member] | Minimum [Member]</t>
  </si>
  <si>
    <t>5 years</t>
  </si>
  <si>
    <t>Office Equipment [Member] | Maximum [Member]</t>
  </si>
  <si>
    <t>Office Equipment [Member] | Minimum [Member]</t>
  </si>
  <si>
    <t>3 years</t>
  </si>
  <si>
    <t>Motor Vehicles [Member] | Maximum [Member]</t>
  </si>
  <si>
    <t>4 years</t>
  </si>
  <si>
    <t>Motor Vehicles [Member] | Minimum [Member]</t>
  </si>
  <si>
    <t>SUMMARY OF SIGNIFICANT ACCOUNTING POLICIES (Computation of Basic and Diluted Net Income Per Ordinary Share) (Details) - USD ($)</t>
  </si>
  <si>
    <t>Net income attributable to TODA's stockholders</t>
  </si>
  <si>
    <t>Weight average outstanding shares of ordinary stock</t>
  </si>
  <si>
    <t>Dilutive effect of convertible preference stock</t>
  </si>
  <si>
    <t>Dilutive weighted average outstanding shares</t>
  </si>
  <si>
    <t>Earnings per ordinary share:</t>
  </si>
  <si>
    <t>Basic</t>
  </si>
  <si>
    <t>Diluted</t>
  </si>
  <si>
    <t>CASH (Details) - USD ($)</t>
  </si>
  <si>
    <t>Bank balances and cash</t>
  </si>
  <si>
    <t>RESTRICTED CASH (Details) - USD ($)</t>
  </si>
  <si>
    <t>Restricted cash deposited as collateral for irrevocable letters of credit</t>
  </si>
  <si>
    <t>ACCOUNTS RECEIVABLE (Details) - USD ($)</t>
  </si>
  <si>
    <t>Allowance for doubtful accounts</t>
  </si>
  <si>
    <t>INVENTORIES (Details) - USD ($)</t>
  </si>
  <si>
    <t>Raw materials</t>
  </si>
  <si>
    <t>Work-in-process</t>
  </si>
  <si>
    <t>Finished goods</t>
  </si>
  <si>
    <t>Inventory, Net</t>
  </si>
  <si>
    <t>PREPAID EXPENSES AND OTHER CURRENT ASSETS (Details) - USD ($)</t>
  </si>
  <si>
    <t>Schedule of Prepaid Expenses And Other Current Assets [Line Items]</t>
  </si>
  <si>
    <t>Trade Deposits To Suppliers [Member]</t>
  </si>
  <si>
    <t>Other Short Term Advances To Third Parties [Member]</t>
  </si>
  <si>
    <t>Other Short Term Loan to Related Parties [Member]</t>
  </si>
  <si>
    <t>Debt instrument, interest rate</t>
  </si>
  <si>
    <t>6.10%</t>
  </si>
  <si>
    <t>Utility and Sundry Deposits [Member]</t>
  </si>
  <si>
    <t>Short Term Advances To Employees [Member]</t>
  </si>
  <si>
    <t>ACCOUNTS RECEIVABLE, NET (Schedule of Accounts Receivable) (Details) - USD ($)</t>
  </si>
  <si>
    <t>Accounts receivable from third parties</t>
  </si>
  <si>
    <t>Accounts receivable from related parties</t>
  </si>
  <si>
    <t>PROPERTY, PLANT AND EQUIPMENT, NET (Narrative) (Details) - USD ($)</t>
  </si>
  <si>
    <t>PROPERTY, PLANT AND EQUIPMENT, NET (Schedule of Property, Plant and Equipment) (Details) - USD ($)</t>
  </si>
  <si>
    <t>Property, plant and equipment, gross</t>
  </si>
  <si>
    <t>Less: accumulated depreciation</t>
  </si>
  <si>
    <t>Buildings [Member]</t>
  </si>
  <si>
    <t>Plant Equipment [Member]</t>
  </si>
  <si>
    <t>Office Equipment [Member]</t>
  </si>
  <si>
    <t>Motor Vehicles [Member]</t>
  </si>
  <si>
    <t>CONSTRUCTION IN PROGRESS (Details) ¥ in Millions</t>
  </si>
  <si>
    <t>Dec. 31, 2014USD ($)</t>
  </si>
  <si>
    <t>Dec. 31, 2013USD ($)</t>
  </si>
  <si>
    <t>Schedule of Construction In Progress [Line Items]</t>
  </si>
  <si>
    <t>Balance beginning</t>
  </si>
  <si>
    <t>Additions</t>
  </si>
  <si>
    <t>Transfer to fixed assets</t>
  </si>
  <si>
    <t>Write off</t>
  </si>
  <si>
    <t>Effect of foreign exchange rate changes</t>
  </si>
  <si>
    <t>Balance ending</t>
  </si>
  <si>
    <t>Plant [Member]</t>
  </si>
  <si>
    <t>Total consideration to be paid for construction of factory plant</t>
  </si>
  <si>
    <t>Start date of construction of factory plant</t>
  </si>
  <si>
    <t>2015-09</t>
  </si>
  <si>
    <t>Estimated year of completion for construction of factory plant</t>
  </si>
  <si>
    <t>Plant [Member] | CNY [Member]</t>
  </si>
  <si>
    <t>Total consideration to be paid for construction of factory plant | ¥</t>
  </si>
  <si>
    <t>LAND USE RIGHT (Narrative) (Details) - USD ($)</t>
  </si>
  <si>
    <t>Useful life of land use rights</t>
  </si>
  <si>
    <t>Commencement date for land use rights</t>
  </si>
  <si>
    <t>Jan. 1,
		2007</t>
  </si>
  <si>
    <t>Expiration date of land use rights</t>
  </si>
  <si>
    <t>Dec. 31,
		2056</t>
  </si>
  <si>
    <t>LAND USE RIGHT (Schedule of Expected Amortization Expense of Land Use Rights) (Details)</t>
  </si>
  <si>
    <t>Year ending December 31, 2015</t>
  </si>
  <si>
    <t>Thereafter</t>
  </si>
  <si>
    <t>Land Use Rights</t>
  </si>
  <si>
    <t>INTANGIBLE ASSET (Narrative) (Details) - USD ($)</t>
  </si>
  <si>
    <t>INTANGIBLE ASSET (Schedule of Intangible Assets) (Details) - Production technology [Member] - USD ($)</t>
  </si>
  <si>
    <t>Finite-Lived Intangible Assets [Line Items]</t>
  </si>
  <si>
    <t>Intangible assets, gross</t>
  </si>
  <si>
    <t>Less: accumulated amortization</t>
  </si>
  <si>
    <t>INTANGIBLE ASSET (Schedule of Expected Amortization of Intangible Assets) (Details) - USD ($)</t>
  </si>
  <si>
    <t>Finite-Lived Intangible Assets [Member]</t>
  </si>
  <si>
    <t>Year ending December 31,2015</t>
  </si>
  <si>
    <t>ACCOUNTS PAYABLE (Schedule of Accounts Payable) (Details) - USD ($)</t>
  </si>
  <si>
    <t>Accounts payable to third parties</t>
  </si>
  <si>
    <t>Accounts payable to related parties</t>
  </si>
  <si>
    <t>Notes payable</t>
  </si>
  <si>
    <t>BANK LOANS (Narrative) (Details) - USD ($)</t>
  </si>
  <si>
    <t>BANK LOANS (Schedule of Bank Loans) (Details) - USD ($)</t>
  </si>
  <si>
    <t>Short-term bank loans</t>
  </si>
  <si>
    <t>BANK LOANS (Schedule of Details of Short Term Bank Loans Outstanding) (Details)</t>
  </si>
  <si>
    <t>Schedule of Loans Payable to Bank [Line Items]</t>
  </si>
  <si>
    <t>Outstanding loan amount</t>
  </si>
  <si>
    <t>China C I T I C Bank Dalian Branch [Member] | Term Loan [Member]</t>
  </si>
  <si>
    <t>Current annualized interest rate</t>
  </si>
  <si>
    <t>China Central Bank benchmark annual rate of 6.00% plus 30% (equals to 7.80%)</t>
  </si>
  <si>
    <t>Debt instrument, issuance date</t>
  </si>
  <si>
    <t>Apr. 1,
		2014</t>
  </si>
  <si>
    <t>Sep. 5,
		2013</t>
  </si>
  <si>
    <t>Debt instrument, maturity date</t>
  </si>
  <si>
    <t>Mar. 31,
		2015</t>
  </si>
  <si>
    <t>Sep. 5,
		2014</t>
  </si>
  <si>
    <t>Collateral</t>
  </si>
  <si>
    <t>Related party and third party guarantees</t>
  </si>
  <si>
    <t>China C I T I C Bank Dalian Branch [Member] | Term Loan [Member] | CNY [Member]</t>
  </si>
  <si>
    <t>Outstanding loan amount | ¥</t>
  </si>
  <si>
    <t>Shanghai Pudong Development Bank [Member] | Revolving Loan [Member]</t>
  </si>
  <si>
    <t>China Central Bank benchmark half-year
rate of 6.00% plus 15% (equals to 6.90%)</t>
  </si>
  <si>
    <t>China Central Bank benchmark half-year rate of 5.6.% plus 30% (equals to 7.28%)</t>
  </si>
  <si>
    <t>Aug. 28,
		2014</t>
  </si>
  <si>
    <t>Mar. 12,
		2013</t>
  </si>
  <si>
    <t>Aug. 28,
		2015</t>
  </si>
  <si>
    <t>Jul. 29,
		2014</t>
  </si>
  <si>
    <t>Mortgages on land use right, other plant and equipment</t>
  </si>
  <si>
    <t>Shanghai Pudong Development Bank [Member] | Revolving Loan [Member] | CNY [Member]</t>
  </si>
  <si>
    <t>Ping An Bank [Member] | Term Loan [Member]</t>
  </si>
  <si>
    <t>Aug. 20,
		2014</t>
  </si>
  <si>
    <t>Apr. 9,
		2013</t>
  </si>
  <si>
    <t>Aug. 20,
		2015</t>
  </si>
  <si>
    <t>Apr. 9,
		2014</t>
  </si>
  <si>
    <t>Ping An Bank [Member] | Term Loan [Member] | CNY [Member]</t>
  </si>
  <si>
    <t>Ping An Bank [Member] | Export Loans [Member]</t>
  </si>
  <si>
    <t>Annual rate of 8.16%</t>
  </si>
  <si>
    <t>Annual rate of 6.00%</t>
  </si>
  <si>
    <t>May 15,
		2014</t>
  </si>
  <si>
    <t>May 14,
		2013</t>
  </si>
  <si>
    <t>May 14,
		2015</t>
  </si>
  <si>
    <t>May 13,
		2014</t>
  </si>
  <si>
    <t>Ping An Bank [Member] | Export Loans [Member] | CNY [Member]</t>
  </si>
  <si>
    <t>Xinhui bank [Member] | Term Loan [Member]</t>
  </si>
  <si>
    <t>Annual rate of 6.75%</t>
  </si>
  <si>
    <t>Nov. 14,
		2014</t>
  </si>
  <si>
    <t>Nov. 19,
		2012</t>
  </si>
  <si>
    <t>Oct. 28,
		2015</t>
  </si>
  <si>
    <t>Nov. 18,
		2014</t>
  </si>
  <si>
    <t>Nil</t>
  </si>
  <si>
    <t>Xinhui bank [Member] | Term Loan [Member] | CNY [Member]</t>
  </si>
  <si>
    <t>Bank of China [Member] | Revolving Loan [Member]</t>
  </si>
  <si>
    <t>China Central Bank benchmark half-year rate of 6.00% plus 30% (equals to 7.80%)</t>
  </si>
  <si>
    <t>Aug. 11,
		2014</t>
  </si>
  <si>
    <t>Aug. 26,
		2013</t>
  </si>
  <si>
    <t>Aug. 10,
		2015</t>
  </si>
  <si>
    <t>Aug. 25,
		2014</t>
  </si>
  <si>
    <t>Bank of China [Member] | Revolving Loan [Member] | CNY [Member]</t>
  </si>
  <si>
    <t>Industrial and Commercial Bank Of China [Member] | Term Loan [Member]</t>
  </si>
  <si>
    <t>Jul. 12,
		2013</t>
  </si>
  <si>
    <t>Feb. 25,
		2014</t>
  </si>
  <si>
    <t>Mortgages on account receivable</t>
  </si>
  <si>
    <t>Industrial and Commercial Bank Of China [Member] | Term Loan [Member] | CNY [Member]</t>
  </si>
  <si>
    <t>ACCRUED LIABILITIES AND OTHER PAYABLES (Details) - USD ($)</t>
  </si>
  <si>
    <t>Wages and welfare payables</t>
  </si>
  <si>
    <t>Accrued expenses</t>
  </si>
  <si>
    <t>Other payables</t>
  </si>
  <si>
    <t>DUE TO RELATED PARTIES (Details) - USD ($)</t>
  </si>
  <si>
    <t>Related Party Transaction [Line Items]</t>
  </si>
  <si>
    <t>Shenzhen Tofa Complex Metal Material Co Ltd [Member]</t>
  </si>
  <si>
    <t>[1]</t>
  </si>
  <si>
    <t>This represents certain advances received by the Group from the entity for operating purpose.</t>
  </si>
  <si>
    <t>ORDINARY SHARES (Details) - USD ($)</t>
  </si>
  <si>
    <t>Schedule of Capitalization, Equity [Line Items]</t>
  </si>
  <si>
    <t>Preference share, shares outstanding</t>
  </si>
  <si>
    <t>Ordinary shares outstanding aftger stock split during period</t>
  </si>
  <si>
    <t>Stock issued</t>
  </si>
  <si>
    <t>PREFERENCE SHARES (Details) - shares</t>
  </si>
  <si>
    <t>1 Months Ended</t>
  </si>
  <si>
    <t>May. 31, 2011</t>
  </si>
  <si>
    <t>Mar. 31, 2011</t>
  </si>
  <si>
    <t>Amended authorized preference shares</t>
  </si>
  <si>
    <t>Preference shares, shares issued upon conversion</t>
  </si>
  <si>
    <t>Preference shares, description of voting rights</t>
  </si>
  <si>
    <t>Each share of these preference shares have 100 ordinary shares voting right</t>
  </si>
  <si>
    <t>Preference shares, description of terms of conversion</t>
  </si>
  <si>
    <t>Each share of these preference shares is convertible 100 ordinary shares</t>
  </si>
  <si>
    <t>Preference shares, shares issued</t>
  </si>
  <si>
    <t>Preference shares, shares outstanding</t>
  </si>
  <si>
    <t>STATUTORY RESERVES (Details)</t>
  </si>
  <si>
    <t>Description of statutory reserve requirements</t>
  </si>
  <si>
    <t>The statutory reserve requires annual appropriations of 10% of after-tax profit (as determined at each year-end and after setting off against any accumulated losses from prior years) until such fund has reached 50% of VIEs registered capital.</t>
  </si>
  <si>
    <t>Actual statutory reserve level expressed as a percentage of VIE's registered capital</t>
  </si>
  <si>
    <t>50.00%</t>
  </si>
  <si>
    <t>BUSINESS SEGMENTS (Schedule of Segment Reporting by Product Line) (Details) - USD ($)</t>
  </si>
  <si>
    <t>Segment Reporting Information [Line Items]</t>
  </si>
  <si>
    <t>Product sales</t>
  </si>
  <si>
    <t>Selling and distribution expenses</t>
  </si>
  <si>
    <t>Operating income/(loss)</t>
  </si>
  <si>
    <t>Income/(loss) before income taxes</t>
  </si>
  <si>
    <t>Bimetallic Composite Wire Products [Member]</t>
  </si>
  <si>
    <t>Wiring Equipment [Member]</t>
  </si>
  <si>
    <t>Corporate and Other [Member]</t>
  </si>
  <si>
    <t>BUSINESS SEGMENTS (Schedule of Revenues by Geographic Segment) (Details) - USD ($)</t>
  </si>
  <si>
    <t>Revenues from External Customers and Long-Lived Assets [Line Items]</t>
  </si>
  <si>
    <t>Prc [Member]</t>
  </si>
  <si>
    <t>Others [Member]</t>
  </si>
  <si>
    <t>INCOME TAXES EXPENSES (Narrative) (Details)</t>
  </si>
  <si>
    <t>Mar. 16, 2007</t>
  </si>
  <si>
    <t>Schedule of Income Tax Expenses [Line Items]</t>
  </si>
  <si>
    <t>Effective income tax rate</t>
  </si>
  <si>
    <t>20.00%</t>
  </si>
  <si>
    <t>17.30%</t>
  </si>
  <si>
    <t>20.30%</t>
  </si>
  <si>
    <t>Apex Wealth Holdings Limited [Member] | Hong Kong [Member]</t>
  </si>
  <si>
    <t>16.50%</t>
  </si>
  <si>
    <t>Dalian Xinding [Member] | Prc [Member]</t>
  </si>
  <si>
    <t>25.00%</t>
  </si>
  <si>
    <t>15.00%</t>
  </si>
  <si>
    <t>Tofa and Tongda [Member] | Prc [Member]</t>
  </si>
  <si>
    <t>Panjin Tofa Zhaodong Tofa And Mudanjiang [Member] | Prc [Member]</t>
  </si>
  <si>
    <t>Tofa [Member]</t>
  </si>
  <si>
    <t>Tongda [Member]</t>
  </si>
  <si>
    <t>INCOME TAXES EXPENSES (Schedule of Current Income Tax) (Details) - USD ($)</t>
  </si>
  <si>
    <t>Current tax:</t>
  </si>
  <si>
    <t>PRC income tax</t>
  </si>
  <si>
    <t>INCOME TAXES EXPENSES (Reconciliation of Income Tax Expense) (Details) - USD ($)</t>
  </si>
  <si>
    <t>Income before tax</t>
  </si>
  <si>
    <t>Expected PRC income tax expense at statutory tax rate of 25%</t>
  </si>
  <si>
    <t>Expense/(Income) not deductible/taxable</t>
  </si>
  <si>
    <t>Tax concession</t>
  </si>
  <si>
    <t>Actual income tax expense</t>
  </si>
  <si>
    <t>CONCENTRATIONS OF RISK (Schedule of Revenues by Customer) (Details) - USD ($)</t>
  </si>
  <si>
    <t>Concentration Risk [Line Items]</t>
  </si>
  <si>
    <t>Revenues</t>
  </si>
  <si>
    <t>Revenue [Member]</t>
  </si>
  <si>
    <t>Risk percentage</t>
  </si>
  <si>
    <t>56.00%</t>
  </si>
  <si>
    <t>35.00%</t>
  </si>
  <si>
    <t>Customer A [Member] | Revenue [Member]</t>
  </si>
  <si>
    <t>21.00%</t>
  </si>
  <si>
    <t>14.00%</t>
  </si>
  <si>
    <t>Customer B [Member] | Revenue [Member]</t>
  </si>
  <si>
    <t>13.00%</t>
  </si>
  <si>
    <t>11.00%</t>
  </si>
  <si>
    <t>Customer C [Member] | Revenue [Member]</t>
  </si>
  <si>
    <t>12.00%</t>
  </si>
  <si>
    <t>Customer D [Member] | Revenue [Member]</t>
  </si>
  <si>
    <t>CONCENTRATIONS OF RISK (Schedule of Purchases by Major Vendors) (Details) - USD ($)</t>
  </si>
  <si>
    <t>Purchases</t>
  </si>
  <si>
    <t>Purchases [Member]</t>
  </si>
  <si>
    <t>49.00%</t>
  </si>
  <si>
    <t>76.00%</t>
  </si>
  <si>
    <t>67.00%</t>
  </si>
  <si>
    <t>Major Vendor A [Member] | Purchases [Member]</t>
  </si>
  <si>
    <t>18.00%</t>
  </si>
  <si>
    <t>28.00%</t>
  </si>
  <si>
    <t>26.00%</t>
  </si>
  <si>
    <t>Major Vendor B [Member] | Purchases [Member]</t>
  </si>
  <si>
    <t>16.00%</t>
  </si>
  <si>
    <t>Major Vendor C [Member] | Purchases [Member]</t>
  </si>
  <si>
    <t>23.00%</t>
  </si>
  <si>
    <t>COMMITMENTS AND CONTINGENCIES (Narrative) (Details)</t>
  </si>
  <si>
    <t>Schedule of Lease and Other commitments [Line Items]</t>
  </si>
  <si>
    <t>Rent expense incurred under operating leases</t>
  </si>
  <si>
    <t>Dalin Xinding [Member]</t>
  </si>
  <si>
    <t>Commitment to provide interest free loan to shareholders</t>
  </si>
  <si>
    <t>Rent expense incurred under operating leases | ¥</t>
  </si>
  <si>
    <t>COMMITMENTS AND CONTINGENCIES (Schedule of Future Operating Lease Payments) (Details)</t>
  </si>
  <si>
    <t>Year ended December 2015</t>
  </si>
  <si>
    <t>Over five years</t>
  </si>
  <si>
    <t>Total future minimum payments due under operating lease agreements</t>
  </si>
  <si>
    <t>CONDENSED PARENT COMPANY FINANCIAL INFORMATION OF TODA INTERNATIONAL HOLDINGS INC. (Balance Sheets) (Details) - USD ($)</t>
  </si>
  <si>
    <t>Current liabilities</t>
  </si>
  <si>
    <t>Total stockholders' equity</t>
  </si>
  <si>
    <t>Parent Company [Member]</t>
  </si>
  <si>
    <t>Investments in subsidiaries</t>
  </si>
  <si>
    <t>Accrued expenses and other payables</t>
  </si>
  <si>
    <t>CONDENSED PARENT COMPANY FINANCIAL INFORMATION OF TODA INTERNATIONAL HOLDINGS INC. (Statement of Income) (Details) - USD ($)</t>
  </si>
  <si>
    <t>Condensed Financial Statements, Captions [Line Items]</t>
  </si>
  <si>
    <t>General and administrative expenses</t>
  </si>
  <si>
    <t>Equity income of subsidiaries</t>
  </si>
  <si>
    <t>CONDENSED PARENT COMPANY FINANCIAL INFORMATION OF TODA INTERNATIONAL HOLDINGS INC. (Statement of Cash Flows) (Details) - USD ($)</t>
  </si>
  <si>
    <t>Net cash used in operating activities</t>
  </si>
  <si>
    <t>Net cash provided by investing activities</t>
  </si>
  <si>
    <t>Net cash provided by financing activities</t>
  </si>
</sst>
</file>

<file path=xl/styles.xml><?xml version="1.0" encoding="utf-8"?>
<styleSheet xmlns="http://schemas.openxmlformats.org/spreadsheetml/2006/main">
  <numFmts count="10">
    <numFmt formatCode="_(&quot;$ &quot;#,##0_);_(&quot;$ &quot;(#,##0)" numFmtId="165"/>
    <numFmt formatCode="_(&quot;$ &quot;#,##0.000000_);_(&quot;$ &quot;(#,##0.000000)" numFmtId="166"/>
    <numFmt formatCode="_(&quot;$ &quot;#,##0.00_);_(&quot;$ &quot;(#,##0.00)" numFmtId="167"/>
    <numFmt formatCode="_(&quot;¥ &quot;#,##0_);_(&quot;¥ &quot;(#,##0)" numFmtId="168"/>
    <numFmt formatCode="_(&quot;$ &quot;#,##0.00000_);_(&quot;$ &quot;(#,##0.00000)" numFmtId="169"/>
    <numFmt formatCode="_(&quot;$ &quot;#,##0.0000_);_(&quot;$ &quot;(#,##0.0000)" numFmtId="170"/>
    <numFmt formatCode="_(&quot;¥ &quot;#,##0.0000_);_(&quot;¥ &quot;(#,##0.0000)" numFmtId="171"/>
    <numFmt formatCode="_(&quot;¥ &quot;#,##0.000_);_(&quot;¥ &quot;(#,##0.000)" numFmtId="172"/>
    <numFmt formatCode="_(&quot;HKD &quot;#,##0.0000_);_(&quot;HKD &quot;(#,##0.00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3"/>
  </cols>
  <sheetData>
    <row spans="1:2" r="1">
      <c s="1" t="s" r="A1">
        <v>0</v>
      </c>
      <c s="2" t="s" r="B1">
        <v>1</v>
      </c>
    </row>
    <row spans="1:2" r="2">
      <c s="3" t="s" r="A2">
        <v>2</v>
      </c>
    </row>
    <row spans="1:2" r="3">
      <c s="4" t="s" r="A3">
        <v>3</v>
      </c>
      <c s="4" t="s" r="B3">
        <v>4</v>
      </c>
    </row>
    <row spans="1:2" r="4">
      <c s="4" t="s" r="A4">
        <v>5</v>
      </c>
      <c s="5" t="n" r="B4">
        <v>1381792</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5</v>
      </c>
    </row>
    <row spans="1:2" r="11">
      <c s="4" t="s" r="A11">
        <v>17</v>
      </c>
      <c s="4" t="s" r="B11">
        <v>18</v>
      </c>
    </row>
    <row spans="1:2" r="12">
      <c s="4" t="s" r="A12">
        <v>19</v>
      </c>
      <c s="4" t="s" r="B12">
        <v>20</v>
      </c>
    </row>
    <row spans="1:2" r="13">
      <c s="4" t="s" r="A13">
        <v>21</v>
      </c>
      <c s="5" t="n" r="B13">
        <v>27780000</v>
      </c>
    </row>
    <row spans="1:2" r="14">
      <c s="4" t="s" r="A14">
        <v>22</v>
      </c>
      <c s="4" t="s" r="B14">
        <v>23</v>
      </c>
    </row>
    <row spans="1:2" r="15">
      <c s="4" t="s" r="A15">
        <v>24</v>
      </c>
      <c s="5" t="n" r="B15">
        <v>20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6</v>
      </c>
      <c s="2" t="s" r="B1">
        <v>71</v>
      </c>
    </row>
    <row spans="1:2" r="2">
      <c s="2" t="s" r="B2">
        <v>26</v>
      </c>
    </row>
    <row spans="1:2" r="3">
      <c s="3" t="s" r="A3">
        <v>167</v>
      </c>
    </row>
    <row spans="1:2" r="4">
      <c s="4" t="s" r="A4">
        <v>166</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69</v>
      </c>
      <c s="2" t="s" r="B1">
        <v>71</v>
      </c>
    </row>
    <row spans="1:2" r="2">
      <c s="2" t="s" r="B2">
        <v>26</v>
      </c>
    </row>
    <row spans="1:2" r="3">
      <c s="3" t="s" r="A3">
        <v>170</v>
      </c>
    </row>
    <row spans="1:2" r="4">
      <c s="4" t="s" r="A4">
        <v>169</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2</v>
      </c>
      <c s="2" t="s" r="B1">
        <v>71</v>
      </c>
    </row>
    <row spans="1:2" r="2">
      <c s="2" t="s" r="B2">
        <v>26</v>
      </c>
    </row>
    <row spans="1:2" r="3">
      <c s="3" t="s" r="A3">
        <v>173</v>
      </c>
    </row>
    <row spans="1:2" r="4">
      <c s="4" t="s" r="A4">
        <v>172</v>
      </c>
      <c s="4" t="s"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5</v>
      </c>
      <c s="2" t="s" r="B1">
        <v>71</v>
      </c>
    </row>
    <row spans="1:2" r="2">
      <c s="2" t="s" r="B2">
        <v>26</v>
      </c>
    </row>
    <row spans="1:2" r="3">
      <c s="3" t="s" r="A3">
        <v>176</v>
      </c>
    </row>
    <row spans="1:2" r="4">
      <c s="4" t="s" r="A4">
        <v>175</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8</v>
      </c>
      <c s="2" t="s" r="B1">
        <v>71</v>
      </c>
    </row>
    <row spans="1:2" r="2">
      <c s="2" t="s" r="B2">
        <v>26</v>
      </c>
    </row>
    <row spans="1:2" r="3">
      <c s="3" t="s" r="A3">
        <v>179</v>
      </c>
    </row>
    <row spans="1:2" r="4">
      <c s="4" t="s" r="A4">
        <v>178</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1</v>
      </c>
      <c s="2" t="s" r="B1">
        <v>71</v>
      </c>
    </row>
    <row spans="1:2" r="2">
      <c s="2" t="s" r="B2">
        <v>26</v>
      </c>
    </row>
    <row spans="1:2" r="3">
      <c s="3" t="s" r="A3">
        <v>182</v>
      </c>
    </row>
    <row spans="1:2" r="4">
      <c s="4" t="s" r="A4">
        <v>181</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4</v>
      </c>
      <c s="2" t="s" r="B1">
        <v>71</v>
      </c>
    </row>
    <row spans="1:2" r="2">
      <c s="2" t="s" r="B2">
        <v>26</v>
      </c>
    </row>
    <row spans="1:2" r="3">
      <c s="3" t="s" r="A3">
        <v>185</v>
      </c>
    </row>
    <row spans="1:2" r="4">
      <c s="4" t="s" r="A4">
        <v>184</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7</v>
      </c>
      <c s="2" t="s" r="B1">
        <v>71</v>
      </c>
    </row>
    <row spans="1:2" r="2">
      <c s="2" t="s" r="B2">
        <v>26</v>
      </c>
    </row>
    <row spans="1:2" r="3">
      <c s="3" t="s" r="A3">
        <v>188</v>
      </c>
    </row>
    <row spans="1:2" r="4">
      <c s="4" t="s" r="A4">
        <v>187</v>
      </c>
      <c s="4" t="s"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0</v>
      </c>
      <c s="2" t="s" r="B1">
        <v>71</v>
      </c>
    </row>
    <row spans="1:2" r="2">
      <c s="2" t="s" r="B2">
        <v>26</v>
      </c>
    </row>
    <row spans="1:2" r="3">
      <c s="3" t="s" r="A3">
        <v>191</v>
      </c>
    </row>
    <row spans="1:2" r="4">
      <c s="4" t="s" r="A4">
        <v>190</v>
      </c>
      <c s="4" t="s"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3</v>
      </c>
      <c s="2" t="s" r="B1">
        <v>71</v>
      </c>
    </row>
    <row spans="1:2" r="2">
      <c s="2" t="s" r="B2">
        <v>26</v>
      </c>
    </row>
    <row spans="1:2" r="3">
      <c s="3" t="s" r="A3">
        <v>194</v>
      </c>
    </row>
    <row spans="1:2" r="4">
      <c s="4" t="s" r="A4">
        <v>193</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6</v>
      </c>
      <c s="2" t="s" r="C1">
        <v>27</v>
      </c>
    </row>
    <row spans="1:3" r="2">
      <c s="3" t="s" r="A2">
        <v>28</v>
      </c>
    </row>
    <row spans="1:3" r="3">
      <c s="4" t="s" r="A3">
        <v>29</v>
      </c>
      <c s="6" t="n" r="B3">
        <v>8349867</v>
      </c>
      <c s="6" t="n" r="C3">
        <v>8046950</v>
      </c>
    </row>
    <row spans="1:3" r="4">
      <c s="4" t="s" r="A4">
        <v>30</v>
      </c>
      <c s="5" t="n" r="B4">
        <v>6849705</v>
      </c>
      <c s="5" t="n" r="C4">
        <v>7973955</v>
      </c>
    </row>
    <row spans="1:3" r="5">
      <c s="4" t="s" r="A5">
        <v>31</v>
      </c>
      <c s="5" t="n" r="B5">
        <v>32052930</v>
      </c>
      <c s="5" t="n" r="C5">
        <v>26749890</v>
      </c>
    </row>
    <row spans="1:3" r="6">
      <c s="4" t="s" r="A6">
        <v>32</v>
      </c>
      <c s="5" t="n" r="B6">
        <v>5165142</v>
      </c>
      <c s="5" t="n" r="C6">
        <v>6681810</v>
      </c>
    </row>
    <row spans="1:3" r="7">
      <c s="4" t="s" r="A7">
        <v>33</v>
      </c>
      <c s="5" t="n" r="B7">
        <v>13878586</v>
      </c>
      <c s="5" t="n" r="C7">
        <v>12342115</v>
      </c>
    </row>
    <row spans="1:3" r="8">
      <c s="4" t="s" r="A8">
        <v>34</v>
      </c>
      <c s="5" t="n" r="B8">
        <v>75203</v>
      </c>
      <c s="5" t="n" r="C8">
        <v>116978</v>
      </c>
    </row>
    <row spans="1:3" r="9">
      <c s="4" t="s" r="A9">
        <v>35</v>
      </c>
      <c s="5" t="n" r="B9">
        <v>66371433</v>
      </c>
      <c s="5" t="n" r="C9">
        <v>61911698</v>
      </c>
    </row>
    <row spans="1:3" r="10">
      <c s="3" t="s" r="A10">
        <v>36</v>
      </c>
    </row>
    <row spans="1:3" r="11">
      <c s="4" t="s" r="A11">
        <v>37</v>
      </c>
      <c s="5" t="n" r="B11">
        <v>7221919</v>
      </c>
      <c s="5" t="n" r="C11">
        <v>8437380</v>
      </c>
    </row>
    <row spans="1:3" r="12">
      <c s="4" t="s" r="A12">
        <v>38</v>
      </c>
      <c s="5" t="n" r="B12">
        <v>1224897</v>
      </c>
      <c s="5" t="n" r="C12">
        <v>1255430</v>
      </c>
    </row>
    <row spans="1:3" r="13">
      <c s="4" t="s" r="A13">
        <v>39</v>
      </c>
      <c s="5" t="n" r="B13">
        <v>279595</v>
      </c>
      <c s="5" t="n" r="C13">
        <v>293387</v>
      </c>
    </row>
    <row spans="1:3" r="14">
      <c s="4" t="s" r="A14">
        <v>40</v>
      </c>
      <c s="5" t="n" r="B14">
        <v>2562213</v>
      </c>
      <c s="5" t="n" r="C14">
        <v>3126601</v>
      </c>
    </row>
    <row spans="1:3" r="15">
      <c s="4" t="s" r="A15">
        <v>41</v>
      </c>
      <c s="5" t="n" r="B15">
        <v>11288624</v>
      </c>
      <c s="5" t="n" r="C15">
        <v>13112798</v>
      </c>
    </row>
    <row spans="1:3" r="16">
      <c s="4" t="s" r="A16">
        <v>42</v>
      </c>
      <c s="5" t="n" r="B16">
        <v>77660057</v>
      </c>
      <c s="5" t="n" r="C16">
        <v>75024496</v>
      </c>
    </row>
    <row spans="1:3" r="17">
      <c s="3" t="s" r="A17">
        <v>43</v>
      </c>
    </row>
    <row spans="1:3" r="18">
      <c s="4" t="s" r="A18">
        <v>44</v>
      </c>
      <c s="5" t="n" r="B18">
        <v>16272265</v>
      </c>
      <c s="5" t="n" r="C18">
        <v>14555284</v>
      </c>
    </row>
    <row spans="1:3" r="19">
      <c s="4" t="s" r="A19">
        <v>45</v>
      </c>
      <c s="5" t="n" r="B19">
        <v>11584412</v>
      </c>
      <c s="5" t="n" r="C19">
        <v>12957657</v>
      </c>
    </row>
    <row spans="1:3" r="20">
      <c s="4" t="s" r="A20">
        <v>46</v>
      </c>
      <c s="5" t="n" r="B20">
        <v>296131</v>
      </c>
      <c s="5" t="n" r="C20">
        <v>142623</v>
      </c>
    </row>
    <row spans="1:3" r="21">
      <c s="4" t="s" r="A21">
        <v>47</v>
      </c>
      <c s="5" t="n" r="B21">
        <v>573314</v>
      </c>
      <c s="5" t="n" r="C21">
        <v>767658</v>
      </c>
    </row>
    <row spans="1:3" r="22">
      <c s="4" t="s" r="A22">
        <v>48</v>
      </c>
      <c s="6" t="n" r="B22">
        <v>1960737</v>
      </c>
      <c s="5" t="n" r="C22">
        <v>1952827</v>
      </c>
    </row>
    <row spans="1:3" r="23">
      <c s="4" t="s" r="A23">
        <v>49</v>
      </c>
      <c s="5" t="n" r="C23">
        <v>166297</v>
      </c>
    </row>
    <row spans="1:3" r="24">
      <c s="4" t="s" r="A24">
        <v>50</v>
      </c>
      <c s="6" t="n" r="B24">
        <v>30686859</v>
      </c>
      <c s="5" t="n" r="C24">
        <v>30542346</v>
      </c>
    </row>
    <row spans="1:3" r="25">
      <c s="4" t="s" r="A25">
        <v>51</v>
      </c>
      <c s="5" t="n" r="B25">
        <v>30686859</v>
      </c>
      <c s="5" t="n" r="C25">
        <v>30542346</v>
      </c>
    </row>
    <row spans="1:3" r="26">
      <c s="3" t="s" r="A26">
        <v>52</v>
      </c>
    </row>
    <row spans="1:3" r="27">
      <c s="4" t="s" r="A27">
        <v>53</v>
      </c>
      <c s="5" t="n" r="B27">
        <v>7112</v>
      </c>
      <c s="5" t="n" r="C27">
        <v>7112</v>
      </c>
    </row>
    <row spans="1:3" r="28">
      <c s="4" t="s" r="A28">
        <v>54</v>
      </c>
      <c s="5" t="n" r="B28">
        <v>3115572</v>
      </c>
      <c s="5" t="n" r="C28">
        <v>3115572</v>
      </c>
    </row>
    <row spans="1:3" r="29">
      <c s="4" t="s" r="A29">
        <v>55</v>
      </c>
      <c s="5" t="n" r="B29">
        <v>3316250</v>
      </c>
      <c s="5" t="n" r="C29">
        <v>3316250</v>
      </c>
    </row>
    <row spans="1:3" r="30">
      <c s="4" t="s" r="A30">
        <v>56</v>
      </c>
      <c s="5" t="n" r="B30">
        <v>37168597</v>
      </c>
      <c s="5" t="n" r="C30">
        <v>33538966</v>
      </c>
    </row>
    <row spans="1:3" r="31">
      <c s="4" t="s" r="A31">
        <v>57</v>
      </c>
      <c s="5" t="n" r="B31">
        <v>3365667</v>
      </c>
      <c s="5" t="n" r="C31">
        <v>4504250</v>
      </c>
    </row>
    <row spans="1:3" r="32">
      <c s="4" t="s" r="A32">
        <v>58</v>
      </c>
      <c s="5" t="n" r="B32">
        <v>46973198</v>
      </c>
      <c s="5" t="n" r="C32">
        <v>44482150</v>
      </c>
    </row>
    <row spans="1:3" r="33">
      <c s="4" t="s" r="A33">
        <v>59</v>
      </c>
      <c s="5" t="n" r="B33">
        <v>46973198</v>
      </c>
      <c s="5" t="n" r="C33">
        <v>44482150</v>
      </c>
    </row>
    <row spans="1:3" r="34">
      <c s="4" t="s" r="A34">
        <v>60</v>
      </c>
      <c s="6" t="n" r="B34">
        <v>77660057</v>
      </c>
      <c s="6" t="n" r="C34">
        <v>75024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96</v>
      </c>
      <c s="2" t="s" r="B1">
        <v>71</v>
      </c>
    </row>
    <row spans="1:2" r="2">
      <c s="2" t="s" r="B2">
        <v>26</v>
      </c>
    </row>
    <row spans="1:2" r="3">
      <c s="3" t="s" r="A3">
        <v>197</v>
      </c>
    </row>
    <row spans="1:2" r="4">
      <c s="4" t="s" r="A4">
        <v>196</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9</v>
      </c>
      <c s="2" t="s" r="B1">
        <v>71</v>
      </c>
    </row>
    <row spans="1:2" r="2">
      <c s="2" t="s" r="B2">
        <v>26</v>
      </c>
    </row>
    <row spans="1:2" r="3">
      <c s="3" t="s" r="A3">
        <v>200</v>
      </c>
    </row>
    <row spans="1:2" r="4">
      <c s="4" t="s" r="A4">
        <v>199</v>
      </c>
      <c s="4" t="s"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2</v>
      </c>
      <c s="2" t="s" r="B1">
        <v>71</v>
      </c>
    </row>
    <row spans="1:2" r="2">
      <c s="2" t="s" r="B2">
        <v>26</v>
      </c>
    </row>
    <row spans="1:2" r="3">
      <c s="3" t="s" r="A3">
        <v>203</v>
      </c>
    </row>
    <row spans="1:2" r="4">
      <c s="4" t="s" r="A4">
        <v>204</v>
      </c>
      <c s="4" t="s"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6</v>
      </c>
      <c s="2" t="s" r="B1">
        <v>71</v>
      </c>
    </row>
    <row spans="1:2" r="2">
      <c s="2" t="s" r="B2">
        <v>26</v>
      </c>
    </row>
    <row spans="1:2" r="3">
      <c s="3" t="s" r="A3">
        <v>207</v>
      </c>
    </row>
    <row spans="1:2" r="4">
      <c s="4" t="s" r="A4">
        <v>206</v>
      </c>
      <c s="4" t="s"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9</v>
      </c>
      <c s="2" t="s" r="B1">
        <v>71</v>
      </c>
    </row>
    <row spans="1:2" r="2">
      <c s="2" t="s" r="B2">
        <v>26</v>
      </c>
    </row>
    <row spans="1:2" r="3">
      <c s="3" t="s" r="A3">
        <v>210</v>
      </c>
    </row>
    <row spans="1:2" r="4">
      <c s="4" t="s" r="A4">
        <v>209</v>
      </c>
      <c s="4" t="s"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2</v>
      </c>
      <c s="2" t="s" r="B1">
        <v>71</v>
      </c>
    </row>
    <row spans="1:2" r="2">
      <c s="2" t="s" r="B2">
        <v>26</v>
      </c>
    </row>
    <row spans="1:2" r="3">
      <c s="3" t="s" r="A3">
        <v>213</v>
      </c>
    </row>
    <row spans="1:2" r="4">
      <c s="4" t="s" r="A4">
        <v>212</v>
      </c>
      <c s="4" t="s"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5</v>
      </c>
      <c s="2" t="s" r="B1">
        <v>71</v>
      </c>
    </row>
    <row spans="1:2" r="2">
      <c s="2" t="s" r="B2">
        <v>26</v>
      </c>
    </row>
    <row spans="1:2" r="3">
      <c s="3" t="s" r="A3">
        <v>216</v>
      </c>
    </row>
    <row spans="1:2" r="4">
      <c s="4" t="s" r="A4">
        <v>215</v>
      </c>
      <c s="4" t="s"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8</v>
      </c>
      <c s="2" t="s" r="B1">
        <v>71</v>
      </c>
    </row>
    <row spans="1:2" r="2">
      <c s="2" t="s" r="B2">
        <v>26</v>
      </c>
    </row>
    <row spans="1:2" r="3">
      <c s="3" t="s" r="A3">
        <v>219</v>
      </c>
    </row>
    <row spans="1:2" r="4">
      <c s="4" t="s" r="A4">
        <v>218</v>
      </c>
      <c s="4" t="s"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1</v>
      </c>
      <c s="2" t="s" r="B1">
        <v>71</v>
      </c>
    </row>
    <row spans="1:2" r="2">
      <c s="2" t="s" r="B2">
        <v>26</v>
      </c>
    </row>
    <row spans="1:2" r="3">
      <c s="3" t="s" r="A3">
        <v>222</v>
      </c>
    </row>
    <row spans="1:2" r="4">
      <c s="4" t="s" r="A4">
        <v>221</v>
      </c>
      <c s="4" t="s"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4</v>
      </c>
      <c s="2" t="s" r="B1">
        <v>71</v>
      </c>
    </row>
    <row spans="1:2" r="2">
      <c s="2" t="s" r="B2">
        <v>26</v>
      </c>
    </row>
    <row spans="1:2" r="3">
      <c s="3" t="s" r="A3">
        <v>225</v>
      </c>
    </row>
    <row spans="1:2" r="4">
      <c s="4" t="s" r="A4">
        <v>224</v>
      </c>
      <c s="4" t="s"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s="1" t="s" r="A1">
        <v>61</v>
      </c>
      <c s="2" t="s" r="B1">
        <v>26</v>
      </c>
      <c s="2" t="s" r="C1">
        <v>27</v>
      </c>
      <c s="2" t="s" r="D1">
        <v>62</v>
      </c>
      <c s="2" t="s" r="E1">
        <v>63</v>
      </c>
      <c s="2" t="s" r="F1">
        <v>64</v>
      </c>
    </row>
    <row spans="1:6" r="2">
      <c s="3" t="s" r="A2">
        <v>65</v>
      </c>
    </row>
    <row spans="1:6" r="3">
      <c s="4" t="s" r="A3">
        <v>66</v>
      </c>
      <c s="7" t="n" r="B3">
        <v>0.000256</v>
      </c>
      <c s="7" t="n" r="C3">
        <v>0.000256</v>
      </c>
      <c s="7" t="n" r="D3">
        <v>0.000256</v>
      </c>
    </row>
    <row spans="1:6" r="4">
      <c s="4" t="s" r="A4">
        <v>67</v>
      </c>
      <c s="5" t="n" r="B4">
        <v>100000000</v>
      </c>
      <c s="5" t="n" r="C4">
        <v>100000000</v>
      </c>
      <c s="5" t="n" r="D4">
        <v>100000000</v>
      </c>
    </row>
    <row spans="1:6" r="5">
      <c s="4" t="s" r="A5">
        <v>68</v>
      </c>
      <c s="5" t="n" r="B5">
        <v>27780000</v>
      </c>
      <c s="5" t="n" r="C5">
        <v>27780000</v>
      </c>
      <c s="5" t="n" r="D5">
        <v>27780000</v>
      </c>
    </row>
    <row spans="1:6" r="6">
      <c s="4" t="s" r="A6">
        <v>69</v>
      </c>
      <c s="5" t="n" r="B6">
        <v>27780000</v>
      </c>
      <c s="5" t="n" r="C6">
        <v>27780000</v>
      </c>
      <c s="5" t="n" r="D6">
        <v>27780000</v>
      </c>
      <c s="5" t="n" r="E6">
        <v>27780000</v>
      </c>
      <c s="5" t="n" r="F6">
        <v>277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7</v>
      </c>
      <c s="2" t="s" r="B1">
        <v>71</v>
      </c>
    </row>
    <row spans="1:2" r="2">
      <c s="2" t="s" r="B2">
        <v>26</v>
      </c>
    </row>
    <row spans="1:2" r="3">
      <c s="3" t="s" r="A3">
        <v>228</v>
      </c>
    </row>
    <row spans="1:2" r="4">
      <c s="4" t="s" r="A4">
        <v>227</v>
      </c>
      <c s="4" t="s"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0</v>
      </c>
      <c s="2" t="s" r="B1">
        <v>71</v>
      </c>
    </row>
    <row spans="1:2" r="2">
      <c s="2" t="s" r="B2">
        <v>26</v>
      </c>
    </row>
    <row spans="1:2" r="3">
      <c s="3" t="s" r="A3">
        <v>231</v>
      </c>
    </row>
    <row spans="1:2" r="4">
      <c s="4" t="s" r="A4">
        <v>230</v>
      </c>
      <c s="4" t="s"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3</v>
      </c>
      <c s="2" t="s" r="B1">
        <v>71</v>
      </c>
    </row>
    <row spans="1:2" r="2">
      <c s="2" t="s" r="B2">
        <v>26</v>
      </c>
    </row>
    <row spans="1:2" r="3">
      <c s="3" t="s" r="A3">
        <v>234</v>
      </c>
    </row>
    <row spans="1:2" r="4">
      <c s="4" t="s" r="A4">
        <v>233</v>
      </c>
      <c s="4" t="s" r="B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6</v>
      </c>
      <c s="2" t="s" r="B1">
        <v>71</v>
      </c>
    </row>
    <row spans="1:2" r="2">
      <c s="2" t="s" r="B2">
        <v>26</v>
      </c>
    </row>
    <row spans="1:2" r="3">
      <c s="3" t="s" r="A3">
        <v>237</v>
      </c>
    </row>
    <row spans="1:2" r="4">
      <c s="4" t="s" r="A4">
        <v>236</v>
      </c>
      <c s="4" t="s"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239</v>
      </c>
      <c s="2" t="s" r="B1">
        <v>71</v>
      </c>
    </row>
    <row spans="1:2" r="2">
      <c s="2" t="s" r="B2">
        <v>26</v>
      </c>
    </row>
    <row spans="1:2" r="3">
      <c s="3" t="s" r="A3">
        <v>240</v>
      </c>
    </row>
    <row spans="1:2" r="4">
      <c s="4" t="s" r="A4">
        <v>239</v>
      </c>
      <c s="4" t="s" r="B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spans="1:2" r="1">
      <c s="1" t="s" r="A1">
        <v>242</v>
      </c>
      <c s="2" t="s" r="B1">
        <v>71</v>
      </c>
    </row>
    <row spans="1:2" r="2">
      <c s="2" t="s" r="B2">
        <v>26</v>
      </c>
    </row>
    <row spans="1:2" r="3">
      <c s="3" t="s" r="A3">
        <v>167</v>
      </c>
    </row>
    <row spans="1:2" r="4">
      <c s="4" t="s" r="A4">
        <v>243</v>
      </c>
      <c s="4" t="s" r="B4">
        <v>244</v>
      </c>
    </row>
    <row spans="1:2" r="5">
      <c s="4" t="s" r="A5">
        <v>245</v>
      </c>
      <c s="4" t="s" r="B5">
        <v>246</v>
      </c>
    </row>
    <row spans="1:2" r="6">
      <c s="4" t="s" r="A6">
        <v>247</v>
      </c>
      <c s="4" t="s" r="B6">
        <v>248</v>
      </c>
    </row>
    <row spans="1:2" r="7">
      <c s="4" t="s" r="A7">
        <v>249</v>
      </c>
      <c s="4" t="s" r="B7">
        <v>250</v>
      </c>
    </row>
    <row spans="1:2" r="8">
      <c s="4" t="s" r="A8">
        <v>251</v>
      </c>
      <c s="4" t="s" r="B8">
        <v>252</v>
      </c>
    </row>
    <row spans="1:2" r="9">
      <c s="4" t="s" r="A9">
        <v>29</v>
      </c>
      <c s="4" t="s" r="B9">
        <v>253</v>
      </c>
    </row>
    <row spans="1:2" r="10">
      <c s="4" t="s" r="A10">
        <v>30</v>
      </c>
      <c s="4" t="s" r="B10">
        <v>254</v>
      </c>
    </row>
    <row spans="1:2" r="11">
      <c s="4" t="s" r="A11">
        <v>139</v>
      </c>
      <c s="4" t="s" r="B11">
        <v>255</v>
      </c>
    </row>
    <row spans="1:2" r="12">
      <c s="4" t="s" r="A12">
        <v>32</v>
      </c>
      <c s="4" t="s" r="B12">
        <v>256</v>
      </c>
    </row>
    <row spans="1:2" r="13">
      <c s="4" t="s" r="A13">
        <v>257</v>
      </c>
      <c s="4" t="s" r="B13">
        <v>258</v>
      </c>
    </row>
    <row spans="1:2" r="14">
      <c s="4" t="s" r="A14">
        <v>259</v>
      </c>
      <c s="4" t="s" r="B14">
        <v>260</v>
      </c>
    </row>
    <row spans="1:2" r="15">
      <c s="4" t="s" r="A15">
        <v>261</v>
      </c>
      <c s="4" t="s" r="B15">
        <v>262</v>
      </c>
    </row>
    <row spans="1:2" r="16">
      <c s="4" t="s" r="A16">
        <v>38</v>
      </c>
      <c s="4" t="s" r="B16">
        <v>263</v>
      </c>
    </row>
    <row spans="1:2" r="17">
      <c s="4" t="s" r="A17">
        <v>264</v>
      </c>
      <c s="4" t="s" r="B17">
        <v>265</v>
      </c>
    </row>
    <row spans="1:2" r="18">
      <c s="4" t="s" r="A18">
        <v>266</v>
      </c>
      <c s="4" t="s" r="B18">
        <v>267</v>
      </c>
    </row>
    <row spans="1:2" r="19">
      <c s="4" t="s" r="A19">
        <v>103</v>
      </c>
      <c s="4" t="s" r="B19">
        <v>268</v>
      </c>
    </row>
    <row spans="1:2" r="20">
      <c s="4" t="s" r="A20">
        <v>269</v>
      </c>
      <c s="4" t="s" r="B20">
        <v>270</v>
      </c>
    </row>
    <row spans="1:2" r="21">
      <c s="4" t="s" r="A21">
        <v>271</v>
      </c>
      <c s="4" t="s" r="B21">
        <v>272</v>
      </c>
    </row>
    <row spans="1:2" r="22">
      <c s="4" t="s" r="A22">
        <v>273</v>
      </c>
      <c s="4" t="s" r="B22">
        <v>274</v>
      </c>
    </row>
    <row spans="1:2" r="23">
      <c s="4" t="s" r="A23">
        <v>275</v>
      </c>
      <c s="4" t="s" r="B23">
        <v>276</v>
      </c>
    </row>
    <row spans="1:2" r="24">
      <c s="4" t="s" r="A24">
        <v>277</v>
      </c>
      <c s="4" t="s" r="B24">
        <v>278</v>
      </c>
    </row>
    <row spans="1:2" r="25">
      <c s="4" t="s" r="A25">
        <v>279</v>
      </c>
      <c s="4" t="s" r="B25">
        <v>280</v>
      </c>
    </row>
    <row spans="1:2" r="26">
      <c s="4" t="s" r="A26">
        <v>281</v>
      </c>
      <c s="4" t="s" r="B26">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3</v>
      </c>
      <c s="2" t="s" r="B1">
        <v>71</v>
      </c>
    </row>
    <row spans="1:2" r="2">
      <c s="2" t="s" r="B2">
        <v>26</v>
      </c>
    </row>
    <row spans="1:2" r="3">
      <c s="3" t="s" r="A3">
        <v>164</v>
      </c>
    </row>
    <row spans="1:2" r="4">
      <c s="4" t="s" r="A4">
        <v>284</v>
      </c>
      <c s="4" t="s" r="B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s="1" t="s" r="A1">
        <v>286</v>
      </c>
      <c s="2" t="s" r="B1">
        <v>71</v>
      </c>
    </row>
    <row spans="1:2" r="2">
      <c s="2" t="s" r="B2">
        <v>26</v>
      </c>
    </row>
    <row spans="1:2" r="3">
      <c s="3" t="s" r="A3">
        <v>167</v>
      </c>
    </row>
    <row spans="1:2" r="4">
      <c s="4" t="s" r="A4">
        <v>287</v>
      </c>
      <c s="4" t="s" r="B4">
        <v>288</v>
      </c>
    </row>
    <row spans="1:2" r="5">
      <c s="4" t="s" r="A5">
        <v>289</v>
      </c>
      <c s="4" t="s" r="B5">
        <v>290</v>
      </c>
    </row>
    <row spans="1:2" r="6">
      <c s="4" t="s" r="A6">
        <v>291</v>
      </c>
      <c s="4" t="s" r="B6">
        <v>292</v>
      </c>
    </row>
    <row spans="1:2" r="7">
      <c s="4" t="s" r="A7">
        <v>293</v>
      </c>
      <c s="4" t="s" r="B7">
        <v>294</v>
      </c>
    </row>
    <row spans="1:2" r="8">
      <c s="4" t="s" r="A8">
        <v>295</v>
      </c>
      <c s="4" t="s" r="B8">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97</v>
      </c>
      <c s="2" t="s" r="B1">
        <v>71</v>
      </c>
    </row>
    <row spans="1:2" r="2">
      <c s="2" t="s" r="B2">
        <v>26</v>
      </c>
    </row>
    <row spans="1:2" r="3">
      <c s="3" t="s" r="A3">
        <v>173</v>
      </c>
    </row>
    <row spans="1:2" r="4">
      <c s="4" t="s" r="A4">
        <v>298</v>
      </c>
      <c s="4" t="s" r="B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0</v>
      </c>
      <c s="2" t="s" r="B1">
        <v>71</v>
      </c>
    </row>
    <row spans="1:2" r="2">
      <c s="2" t="s" r="B2">
        <v>26</v>
      </c>
    </row>
    <row spans="1:2" r="3">
      <c s="3" t="s" r="A3">
        <v>182</v>
      </c>
    </row>
    <row spans="1:2" r="4">
      <c s="4" t="s" r="A4">
        <v>301</v>
      </c>
      <c s="4" t="s" r="B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t="s" r="A1">
        <v>70</v>
      </c>
      <c s="2" t="s" r="B1">
        <v>71</v>
      </c>
    </row>
    <row spans="1:4" r="2">
      <c s="2" t="s" r="B2">
        <v>26</v>
      </c>
      <c s="2" t="s" r="C2">
        <v>27</v>
      </c>
      <c s="2" t="s" r="D2">
        <v>62</v>
      </c>
    </row>
    <row spans="1:4" r="3">
      <c s="3" t="s" r="A3">
        <v>72</v>
      </c>
    </row>
    <row spans="1:4" r="4">
      <c s="4" t="s" r="A4">
        <v>73</v>
      </c>
      <c s="6" t="n" r="B4">
        <v>41716779</v>
      </c>
      <c s="6" t="n" r="C4">
        <v>37462548</v>
      </c>
      <c s="6" t="n" r="D4">
        <v>39226311</v>
      </c>
    </row>
    <row spans="1:4" r="5">
      <c s="4" t="s" r="A5">
        <v>74</v>
      </c>
      <c s="6" t="n" r="B5">
        <v>4552950</v>
      </c>
      <c s="6" t="n" r="C5">
        <v>6196280</v>
      </c>
      <c s="6" t="n" r="D5">
        <v>3411806</v>
      </c>
    </row>
    <row spans="1:4" r="6">
      <c s="4" t="s" r="A6">
        <v>75</v>
      </c>
    </row>
    <row spans="1:4" r="7">
      <c s="4" t="s" r="A7">
        <v>76</v>
      </c>
      <c s="6" t="n" r="B7">
        <v>46269729</v>
      </c>
      <c s="6" t="n" r="C7">
        <v>43658828</v>
      </c>
      <c s="6" t="n" r="D7">
        <v>42638117</v>
      </c>
    </row>
    <row spans="1:4" r="8">
      <c s="3" t="s" r="A8">
        <v>77</v>
      </c>
    </row>
    <row spans="1:4" r="9">
      <c s="4" t="s" r="A9">
        <v>73</v>
      </c>
      <c s="5" t="n" r="B9">
        <v>-34928052</v>
      </c>
      <c s="5" t="n" r="C9">
        <v>-30741027</v>
      </c>
      <c s="5" t="n" r="D9">
        <v>-30636818</v>
      </c>
    </row>
    <row spans="1:4" r="10">
      <c s="4" t="s" r="A10">
        <v>74</v>
      </c>
      <c s="6" t="n" r="B10">
        <v>-2818616</v>
      </c>
      <c s="6" t="n" r="C10">
        <v>-3963621</v>
      </c>
      <c s="6" t="n" r="D10">
        <v>-1972516</v>
      </c>
    </row>
    <row spans="1:4" r="11">
      <c s="4" t="s" r="A11">
        <v>75</v>
      </c>
    </row>
    <row spans="1:4" r="12">
      <c s="4" t="s" r="A12">
        <v>78</v>
      </c>
      <c s="6" t="n" r="B12">
        <v>-37746668</v>
      </c>
      <c s="6" t="n" r="C12">
        <v>-34704648</v>
      </c>
      <c s="6" t="n" r="D12">
        <v>-32609334</v>
      </c>
    </row>
    <row spans="1:4" r="13">
      <c s="4" t="s" r="A13">
        <v>79</v>
      </c>
      <c s="5" t="n" r="B13">
        <v>8523061</v>
      </c>
      <c s="5" t="n" r="C13">
        <v>8954180</v>
      </c>
      <c s="5" t="n" r="D13">
        <v>10028783</v>
      </c>
    </row>
    <row spans="1:4" r="14">
      <c s="3" t="s" r="A14">
        <v>80</v>
      </c>
    </row>
    <row spans="1:4" r="15">
      <c s="4" t="s" r="A15">
        <v>81</v>
      </c>
      <c s="5" t="n" r="B15">
        <v>-535065</v>
      </c>
      <c s="5" t="n" r="C15">
        <v>-684862</v>
      </c>
      <c s="5" t="n" r="D15">
        <v>-882547</v>
      </c>
    </row>
    <row spans="1:4" r="16">
      <c s="4" t="s" r="A16">
        <v>82</v>
      </c>
      <c s="5" t="n" r="B16">
        <v>-2441561</v>
      </c>
      <c s="5" t="n" r="C16">
        <v>-3203207</v>
      </c>
      <c s="5" t="n" r="D16">
        <v>-2996579</v>
      </c>
    </row>
    <row spans="1:4" r="17">
      <c s="4" t="s" r="A17">
        <v>83</v>
      </c>
      <c s="5" t="n" r="B17">
        <v>-2976626</v>
      </c>
      <c s="5" t="n" r="C17">
        <v>-3888069</v>
      </c>
      <c s="5" t="n" r="D17">
        <v>-3879126</v>
      </c>
    </row>
    <row spans="1:4" r="18">
      <c s="4" t="s" r="A18">
        <v>84</v>
      </c>
      <c s="5" t="n" r="B18">
        <v>5546435</v>
      </c>
      <c s="5" t="n" r="C18">
        <v>5066111</v>
      </c>
      <c s="5" t="n" r="D18">
        <v>6149657</v>
      </c>
    </row>
    <row spans="1:4" r="19">
      <c s="3" t="s" r="A19">
        <v>85</v>
      </c>
    </row>
    <row spans="1:4" r="20">
      <c s="4" t="s" r="A20">
        <v>86</v>
      </c>
      <c s="5" t="n" r="B20">
        <v>269765</v>
      </c>
      <c s="5" t="n" r="C20">
        <v>405407</v>
      </c>
      <c s="5" t="n" r="D20">
        <v>446823</v>
      </c>
    </row>
    <row spans="1:4" r="21">
      <c s="4" t="s" r="A21">
        <v>87</v>
      </c>
      <c s="5" t="n" r="B21">
        <v>-1278301</v>
      </c>
      <c s="5" t="n" r="C21">
        <v>-1271295</v>
      </c>
      <c s="5" t="n" r="D21">
        <v>-966800</v>
      </c>
    </row>
    <row spans="1:4" r="22">
      <c s="4" t="s" r="A22">
        <v>88</v>
      </c>
      <c s="5" t="n" r="B22">
        <v>-1008536</v>
      </c>
      <c s="5" t="n" r="C22">
        <v>-865888</v>
      </c>
      <c s="5" t="n" r="D22">
        <v>-519977</v>
      </c>
    </row>
    <row spans="1:4" r="23">
      <c s="4" t="s" r="A23">
        <v>89</v>
      </c>
      <c s="5" t="n" r="B23">
        <v>4537899</v>
      </c>
      <c s="5" t="n" r="C23">
        <v>4200223</v>
      </c>
      <c s="5" t="n" r="D23">
        <v>5629680</v>
      </c>
    </row>
    <row spans="1:4" r="24">
      <c s="4" t="s" r="A24">
        <v>90</v>
      </c>
      <c s="5" t="n" r="B24">
        <v>-908268</v>
      </c>
      <c s="5" t="n" r="C24">
        <v>-726206</v>
      </c>
      <c s="5" t="n" r="D24">
        <v>-1140923</v>
      </c>
    </row>
    <row spans="1:4" r="25">
      <c s="4" t="s" r="A25">
        <v>91</v>
      </c>
      <c s="6" t="n" r="B25">
        <v>3629631</v>
      </c>
      <c s="6" t="n" r="C25">
        <v>3474017</v>
      </c>
      <c s="5" t="n" r="D25">
        <v>4488757</v>
      </c>
    </row>
    <row spans="1:4" r="26">
      <c s="4" t="s" r="A26">
        <v>92</v>
      </c>
      <c s="5" t="n" r="D26">
        <v>16753</v>
      </c>
    </row>
    <row spans="1:4" r="27">
      <c s="4" t="s" r="A27">
        <v>93</v>
      </c>
      <c s="6" t="n" r="B27">
        <v>3629631</v>
      </c>
      <c s="6" t="n" r="C27">
        <v>3474017</v>
      </c>
      <c s="6" t="n" r="D27">
        <v>4505510</v>
      </c>
    </row>
    <row spans="1:4" r="28">
      <c s="3" t="s" r="A28">
        <v>94</v>
      </c>
    </row>
    <row spans="1:4" r="29">
      <c s="4" t="s" r="A29">
        <v>95</v>
      </c>
      <c s="8" t="n" r="B29">
        <v>0.13</v>
      </c>
      <c s="8" t="n" r="C29">
        <v>0.12</v>
      </c>
      <c s="8" t="n" r="D29">
        <v>0.16</v>
      </c>
    </row>
    <row spans="1:4" r="30">
      <c s="4" t="s" r="A30">
        <v>96</v>
      </c>
      <c s="8" t="n" r="B30">
        <v>0.13</v>
      </c>
      <c s="8" t="n" r="C30">
        <v>0.12</v>
      </c>
      <c s="8" t="n" r="D30">
        <v>0.16</v>
      </c>
    </row>
    <row spans="1:4" r="31">
      <c s="3" t="s" r="A31">
        <v>97</v>
      </c>
    </row>
    <row spans="1:4" r="32">
      <c s="4" t="s" r="A32">
        <v>95</v>
      </c>
      <c s="5" t="n" r="B32">
        <v>27780000</v>
      </c>
      <c s="5" t="n" r="C32">
        <v>27780000</v>
      </c>
      <c s="5" t="n" r="D32">
        <v>27780000</v>
      </c>
    </row>
    <row spans="1:4" r="33">
      <c s="4" t="s" r="A33">
        <v>96</v>
      </c>
      <c s="5" t="n" r="B33">
        <v>27780000</v>
      </c>
      <c s="5" t="n" r="C33">
        <v>27780000</v>
      </c>
      <c s="5" t="n" r="D33">
        <v>2778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03</v>
      </c>
      <c s="2" t="s" r="B1">
        <v>71</v>
      </c>
    </row>
    <row spans="1:2" r="2">
      <c s="2" t="s" r="B2">
        <v>26</v>
      </c>
    </row>
    <row spans="1:2" r="3">
      <c s="3" t="s" r="A3">
        <v>185</v>
      </c>
    </row>
    <row spans="1:2" r="4">
      <c s="4" t="s" r="A4">
        <v>304</v>
      </c>
      <c s="4" t="s" r="B4">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306</v>
      </c>
      <c s="2" t="s" r="B1">
        <v>71</v>
      </c>
    </row>
    <row spans="1:2" r="2">
      <c s="2" t="s" r="B2">
        <v>26</v>
      </c>
    </row>
    <row spans="1:2" r="3">
      <c s="3" t="s" r="A3">
        <v>188</v>
      </c>
    </row>
    <row spans="1:2" r="4">
      <c s="4" t="s" r="A4">
        <v>307</v>
      </c>
      <c s="4" t="s" r="B4">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09</v>
      </c>
      <c s="2" t="s" r="B1">
        <v>71</v>
      </c>
    </row>
    <row spans="1:2" r="2">
      <c s="2" t="s" r="B2">
        <v>26</v>
      </c>
    </row>
    <row spans="1:2" r="3">
      <c s="3" t="s" r="A3">
        <v>191</v>
      </c>
    </row>
    <row spans="1:2" r="4">
      <c s="4" t="s" r="A4">
        <v>310</v>
      </c>
      <c s="4" t="s" r="B4">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12</v>
      </c>
      <c s="2" t="s" r="B1">
        <v>71</v>
      </c>
    </row>
    <row spans="1:2" r="2">
      <c s="2" t="s" r="B2">
        <v>26</v>
      </c>
    </row>
    <row spans="1:2" r="3">
      <c s="3" t="s" r="A3">
        <v>194</v>
      </c>
    </row>
    <row spans="1:2" r="4">
      <c s="4" t="s" r="A4">
        <v>313</v>
      </c>
      <c s="4" t="s" r="B4">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315</v>
      </c>
      <c s="2" t="s" r="B1">
        <v>71</v>
      </c>
    </row>
    <row spans="1:2" r="2">
      <c s="2" t="s" r="B2">
        <v>26</v>
      </c>
    </row>
    <row spans="1:2" r="3">
      <c s="3" t="s" r="A3">
        <v>197</v>
      </c>
    </row>
    <row spans="1:2" r="4">
      <c s="4" t="s" r="A4">
        <v>316</v>
      </c>
      <c s="4" t="s" r="B4">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318</v>
      </c>
      <c s="2" t="s" r="B1">
        <v>71</v>
      </c>
    </row>
    <row spans="1:2" r="2">
      <c s="2" t="s" r="B2">
        <v>26</v>
      </c>
    </row>
    <row spans="1:2" r="3">
      <c s="3" t="s" r="A3">
        <v>200</v>
      </c>
    </row>
    <row spans="1:2" r="4">
      <c s="4" t="s" r="A4">
        <v>319</v>
      </c>
      <c s="4" t="s" r="B4">
        <v>320</v>
      </c>
    </row>
    <row spans="1:2" r="5">
      <c s="4" t="s" r="A5">
        <v>321</v>
      </c>
      <c s="4" t="s" r="B5">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323</v>
      </c>
      <c s="2" t="s" r="B1">
        <v>71</v>
      </c>
    </row>
    <row spans="1:2" r="2">
      <c s="2" t="s" r="B2">
        <v>26</v>
      </c>
    </row>
    <row spans="1:2" r="3">
      <c s="3" t="s" r="A3">
        <v>203</v>
      </c>
    </row>
    <row spans="1:2" r="4">
      <c s="4" t="s" r="A4">
        <v>324</v>
      </c>
      <c s="4" t="s" r="B4">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326</v>
      </c>
      <c s="2" t="s" r="B1">
        <v>71</v>
      </c>
    </row>
    <row spans="1:2" r="2">
      <c s="2" t="s" r="B2">
        <v>26</v>
      </c>
    </row>
    <row spans="1:2" r="3">
      <c s="3" t="s" r="A3">
        <v>207</v>
      </c>
    </row>
    <row spans="1:2" r="4">
      <c s="4" t="s" r="A4">
        <v>327</v>
      </c>
      <c s="4" t="s" r="B4">
        <v>328</v>
      </c>
    </row>
    <row spans="1:2" r="5">
      <c s="4" t="s" r="A5">
        <v>329</v>
      </c>
      <c s="4" t="s" r="B5">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31</v>
      </c>
      <c s="2" t="s" r="B1">
        <v>71</v>
      </c>
    </row>
    <row spans="1:2" r="2">
      <c s="2" t="s" r="B2">
        <v>26</v>
      </c>
    </row>
    <row spans="1:2" r="3">
      <c s="3" t="s" r="A3">
        <v>210</v>
      </c>
    </row>
    <row spans="1:2" r="4">
      <c s="4" t="s" r="A4">
        <v>332</v>
      </c>
      <c s="4" t="s" r="B4">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334</v>
      </c>
      <c s="2" t="s" r="B1">
        <v>71</v>
      </c>
    </row>
    <row spans="1:2" r="2">
      <c s="2" t="s" r="B2">
        <v>26</v>
      </c>
    </row>
    <row spans="1:2" r="3">
      <c s="3" t="s" r="A3">
        <v>213</v>
      </c>
    </row>
    <row spans="1:2" r="4">
      <c s="4" t="s" r="A4">
        <v>335</v>
      </c>
      <c s="4" t="s" r="B4">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8</v>
      </c>
      <c s="2" t="s" r="B1">
        <v>71</v>
      </c>
    </row>
    <row spans="1:4" r="2">
      <c s="2" t="s" r="B2">
        <v>26</v>
      </c>
      <c s="2" t="s" r="C2">
        <v>27</v>
      </c>
      <c s="2" t="s" r="D2">
        <v>62</v>
      </c>
    </row>
    <row spans="1:4" r="3">
      <c s="3" t="s" r="A3">
        <v>99</v>
      </c>
    </row>
    <row spans="1:4" r="4">
      <c s="4" t="s" r="A4">
        <v>100</v>
      </c>
      <c s="6" t="n" r="B4">
        <v>3629631</v>
      </c>
      <c s="6" t="n" r="C4">
        <v>3474017</v>
      </c>
      <c s="6" t="n" r="D4">
        <v>4488757</v>
      </c>
    </row>
    <row spans="1:4" r="5">
      <c s="3" t="s" r="A5">
        <v>101</v>
      </c>
    </row>
    <row spans="1:4" r="6">
      <c s="4" t="s" r="A6">
        <v>102</v>
      </c>
      <c s="5" t="n" r="B6">
        <v>-1138583</v>
      </c>
      <c s="5" t="n" r="C6">
        <v>1252841</v>
      </c>
      <c s="5" t="n" r="D6">
        <v>840945</v>
      </c>
    </row>
    <row spans="1:4" r="7">
      <c s="4" t="s" r="A7">
        <v>103</v>
      </c>
      <c s="6" t="n" r="B7">
        <v>2491048</v>
      </c>
      <c s="6" t="n" r="C7">
        <v>4726858</v>
      </c>
      <c s="5" t="n" r="D7">
        <v>5329702</v>
      </c>
    </row>
    <row spans="1:4" r="8">
      <c s="4" t="s" r="A8">
        <v>104</v>
      </c>
      <c s="5" t="n" r="D8">
        <v>-16728</v>
      </c>
    </row>
    <row spans="1:4" r="9">
      <c s="4" t="s" r="A9">
        <v>105</v>
      </c>
      <c s="6" t="n" r="B9">
        <v>2491048</v>
      </c>
      <c s="6" t="n" r="C9">
        <v>4726858</v>
      </c>
      <c s="6" t="n" r="D9">
        <v>53464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t="s" r="A1">
        <v>337</v>
      </c>
      <c s="2" t="s" r="B1">
        <v>71</v>
      </c>
    </row>
    <row spans="1:2" r="2">
      <c s="2" t="s" r="B2">
        <v>26</v>
      </c>
    </row>
    <row spans="1:2" r="3">
      <c s="3" t="s" r="A3">
        <v>225</v>
      </c>
    </row>
    <row spans="1:2" r="4">
      <c s="4" t="s" r="A4">
        <v>338</v>
      </c>
      <c s="4" t="s" r="B4">
        <v>339</v>
      </c>
    </row>
    <row spans="1:2" r="5">
      <c s="4" t="s" r="A5">
        <v>340</v>
      </c>
      <c s="4" t="s" r="B5">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t="s" r="A1">
        <v>342</v>
      </c>
      <c s="2" t="s" r="B1">
        <v>71</v>
      </c>
    </row>
    <row spans="1:2" r="2">
      <c s="2" t="s" r="B2">
        <v>26</v>
      </c>
    </row>
    <row spans="1:2" r="3">
      <c s="3" t="s" r="A3">
        <v>228</v>
      </c>
    </row>
    <row spans="1:2" r="4">
      <c s="4" t="s" r="A4">
        <v>343</v>
      </c>
      <c s="4" t="s" r="B4">
        <v>344</v>
      </c>
    </row>
    <row spans="1:2" r="5">
      <c s="4" t="s" r="A5">
        <v>345</v>
      </c>
      <c s="4" t="s" r="B5">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347</v>
      </c>
      <c s="2" t="s" r="B1">
        <v>71</v>
      </c>
    </row>
    <row spans="1:2" r="2">
      <c s="2" t="s" r="B2">
        <v>26</v>
      </c>
    </row>
    <row spans="1:2" r="3">
      <c s="3" t="s" r="A3">
        <v>231</v>
      </c>
    </row>
    <row spans="1:2" r="4">
      <c s="4" t="s" r="A4">
        <v>348</v>
      </c>
      <c s="4" t="s" r="B4">
        <v>349</v>
      </c>
    </row>
    <row spans="1:2" r="5">
      <c s="4" t="s" r="A5">
        <v>350</v>
      </c>
      <c s="4" t="s" r="B5">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52</v>
      </c>
      <c s="2" t="s" r="B1">
        <v>71</v>
      </c>
    </row>
    <row spans="1:2" r="2">
      <c s="2" t="s" r="B2">
        <v>26</v>
      </c>
    </row>
    <row spans="1:2" r="3">
      <c s="3" t="s" r="A3">
        <v>234</v>
      </c>
    </row>
    <row spans="1:2" r="4">
      <c s="4" t="s" r="A4">
        <v>353</v>
      </c>
      <c s="4" t="s" r="B4">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55</v>
      </c>
      <c s="2" t="s" r="B1">
        <v>71</v>
      </c>
    </row>
    <row spans="1:2" r="2">
      <c s="2" t="s" r="B2">
        <v>26</v>
      </c>
    </row>
    <row spans="1:2" r="3">
      <c s="3" t="s" r="A3">
        <v>237</v>
      </c>
    </row>
    <row spans="1:2" r="4">
      <c s="4" t="s" r="A4">
        <v>356</v>
      </c>
      <c s="4" t="s" r="B4">
        <v>357</v>
      </c>
    </row>
    <row spans="1:2" r="5">
      <c s="4" t="s" r="A5">
        <v>358</v>
      </c>
      <c s="4" t="s" r="B5">
        <v>359</v>
      </c>
    </row>
    <row spans="1:2" r="6">
      <c s="4" t="s" r="A6">
        <v>360</v>
      </c>
      <c s="4" t="s" r="B6">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80"/>
    <col customWidth="1" max="6" min="6" width="27"/>
    <col customWidth="1" max="7" min="7" width="30"/>
    <col customWidth="1" max="8" min="8" width="30"/>
    <col customWidth="1" max="9" min="9" width="14"/>
    <col customWidth="1" max="10" min="10" width="20"/>
    <col customWidth="1" max="11" min="11" width="30"/>
    <col customWidth="1" max="12" min="12" width="21"/>
    <col customWidth="1" max="13" min="13" width="21"/>
  </cols>
  <sheetData>
    <row spans="1:13" r="1">
      <c s="1" t="s" r="A1">
        <v>362</v>
      </c>
      <c s="2" t="s" r="B1">
        <v>363</v>
      </c>
      <c s="2" t="s" r="C1">
        <v>364</v>
      </c>
      <c s="2" t="s" r="D1">
        <v>365</v>
      </c>
      <c s="2" t="s" r="E1">
        <v>366</v>
      </c>
      <c s="2" t="s" r="F1">
        <v>367</v>
      </c>
      <c s="2" t="s" r="G1">
        <v>368</v>
      </c>
      <c s="2" t="s" r="H1">
        <v>369</v>
      </c>
      <c s="2" t="s" r="I1">
        <v>370</v>
      </c>
      <c s="2" t="s" r="J1">
        <v>371</v>
      </c>
      <c s="2" t="s" r="K1">
        <v>372</v>
      </c>
      <c s="2" t="s" r="L1">
        <v>373</v>
      </c>
      <c s="2" t="s" r="M1">
        <v>374</v>
      </c>
    </row>
    <row spans="1:13" r="2">
      <c s="3" t="s" r="A2">
        <v>375</v>
      </c>
    </row>
    <row spans="1:13" r="3">
      <c s="4" t="s" r="A3">
        <v>376</v>
      </c>
      <c s="5" t="n" r="E3">
        <v>27780000</v>
      </c>
      <c s="5" t="n" r="G3">
        <v>27780000</v>
      </c>
      <c s="5" t="n" r="H3">
        <v>27780000</v>
      </c>
    </row>
    <row spans="1:13" r="4">
      <c s="4" t="s" r="A4">
        <v>377</v>
      </c>
      <c s="7" t="n" r="E4">
        <v>0.000256</v>
      </c>
      <c s="7" t="n" r="G4">
        <v>0.000256</v>
      </c>
      <c s="7" t="n" r="H4">
        <v>0.000256</v>
      </c>
    </row>
    <row spans="1:13" r="5">
      <c s="4" t="s" r="A5">
        <v>378</v>
      </c>
      <c s="4" t="s" r="C5">
        <v>379</v>
      </c>
    </row>
    <row spans="1:13" r="6">
      <c s="4" t="s" r="A6">
        <v>380</v>
      </c>
      <c s="5" t="n" r="J6">
        <v>17322805</v>
      </c>
    </row>
    <row spans="1:13" r="7">
      <c s="4" t="s" r="A7">
        <v>381</v>
      </c>
      <c s="5" t="n" r="C7">
        <v>104572</v>
      </c>
      <c s="5" t="n" r="D7">
        <v>104572</v>
      </c>
    </row>
    <row spans="1:13" r="8">
      <c s="4" t="s" r="A8">
        <v>382</v>
      </c>
      <c s="5" t="n" r="J8">
        <v>10457195</v>
      </c>
    </row>
    <row spans="1:13" r="9">
      <c s="4" t="s" r="A9">
        <v>383</v>
      </c>
      <c s="5" t="n" r="E9">
        <v>27780000</v>
      </c>
      <c s="5" t="n" r="F9">
        <v>27780000</v>
      </c>
      <c s="5" t="n" r="G9">
        <v>27780000</v>
      </c>
      <c s="5" t="n" r="H9">
        <v>27780000</v>
      </c>
      <c s="5" t="n" r="J9">
        <v>27780000</v>
      </c>
    </row>
    <row spans="1:13" r="10">
      <c s="4" t="s" r="A10">
        <v>384</v>
      </c>
      <c s="6" t="n" r="L10">
        <v>732504</v>
      </c>
    </row>
    <row spans="1:13" r="11">
      <c s="4" t="s" r="A11">
        <v>385</v>
      </c>
      <c s="4" t="s" r="E11">
        <v>386</v>
      </c>
    </row>
    <row spans="1:13" r="12">
      <c s="4" t="s" r="A12">
        <v>387</v>
      </c>
      <c s="4" t="s" r="E12">
        <v>388</v>
      </c>
    </row>
    <row spans="1:13" r="13">
      <c s="4" t="s" r="A13">
        <v>389</v>
      </c>
    </row>
    <row spans="1:13" r="14">
      <c s="3" t="s" r="A14">
        <v>375</v>
      </c>
    </row>
    <row spans="1:13" r="15">
      <c s="4" t="s" r="A15">
        <v>390</v>
      </c>
      <c s="9" t="n" r="M15">
        <v>5000000</v>
      </c>
    </row>
    <row spans="1:13" r="16">
      <c s="4" t="s" r="A16">
        <v>391</v>
      </c>
    </row>
    <row spans="1:13" r="17">
      <c s="3" t="s" r="A17">
        <v>375</v>
      </c>
    </row>
    <row spans="1:13" r="18">
      <c s="4" t="s" r="A18">
        <v>376</v>
      </c>
      <c s="5" t="n" r="K18">
        <v>2665075</v>
      </c>
    </row>
    <row spans="1:13" r="19">
      <c s="4" t="s" r="A19">
        <v>377</v>
      </c>
      <c s="10" t="n" r="K19">
        <v>0.00128</v>
      </c>
    </row>
    <row spans="1:13" r="20">
      <c s="4" t="s" r="A20">
        <v>392</v>
      </c>
    </row>
    <row spans="1:13" r="21">
      <c s="3" t="s" r="A21">
        <v>375</v>
      </c>
    </row>
    <row spans="1:13" r="22">
      <c s="4" t="s" r="A22">
        <v>393</v>
      </c>
      <c s="6" t="n" r="F22">
        <v>104572</v>
      </c>
    </row>
    <row spans="1:13" r="23">
      <c s="4" t="s" r="A23">
        <v>394</v>
      </c>
    </row>
    <row spans="1:13" r="24">
      <c s="3" t="s" r="A24">
        <v>375</v>
      </c>
    </row>
    <row spans="1:13" r="25">
      <c s="4" t="s" r="A25">
        <v>393</v>
      </c>
      <c s="6" t="n" r="F25">
        <v>32839910</v>
      </c>
    </row>
    <row spans="1:13" r="26">
      <c s="4" t="s" r="A26">
        <v>395</v>
      </c>
    </row>
    <row spans="1:13" r="27">
      <c s="3" t="s" r="A27">
        <v>375</v>
      </c>
    </row>
    <row spans="1:13" r="28">
      <c s="4" t="s" r="A28">
        <v>396</v>
      </c>
      <c s="4" t="s" r="B28">
        <v>397</v>
      </c>
    </row>
    <row spans="1:13" r="29">
      <c s="4" t="s" r="A29">
        <v>398</v>
      </c>
    </row>
    <row spans="1:13" r="30">
      <c s="3" t="s" r="A30">
        <v>375</v>
      </c>
    </row>
    <row spans="1:13" r="31">
      <c s="4" t="s" r="A31">
        <v>396</v>
      </c>
      <c s="4" t="s" r="E31">
        <v>397</v>
      </c>
    </row>
    <row spans="1:13" r="32">
      <c s="4" t="s" r="A32">
        <v>399</v>
      </c>
    </row>
    <row spans="1:13" r="33">
      <c s="3" t="s" r="A33">
        <v>375</v>
      </c>
    </row>
    <row spans="1:13" r="34">
      <c s="4" t="s" r="A34">
        <v>396</v>
      </c>
      <c s="4" t="s" r="E34">
        <v>397</v>
      </c>
    </row>
    <row spans="1:13" r="35">
      <c s="4" t="s" r="A35">
        <v>400</v>
      </c>
    </row>
    <row spans="1:13" r="36">
      <c s="3" t="s" r="A36">
        <v>375</v>
      </c>
    </row>
    <row spans="1:13" r="37">
      <c s="4" t="s" r="A37">
        <v>396</v>
      </c>
      <c s="4" t="s" r="F37">
        <v>397</v>
      </c>
    </row>
    <row spans="1:13" r="38">
      <c s="4" t="s" r="A38">
        <v>401</v>
      </c>
    </row>
    <row spans="1:13" r="39">
      <c s="3" t="s" r="A39">
        <v>375</v>
      </c>
    </row>
    <row spans="1:13" r="40">
      <c s="4" t="s" r="A40">
        <v>402</v>
      </c>
      <c s="4" t="s" r="I40">
        <v>4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62"/>
  </cols>
  <sheetData>
    <row spans="1:2" r="1">
      <c s="1" t="s" r="A1">
        <v>404</v>
      </c>
      <c s="2" t="s" r="B1">
        <v>71</v>
      </c>
    </row>
    <row spans="1:2" r="2">
      <c s="2" t="s" r="B2">
        <v>26</v>
      </c>
    </row>
    <row spans="1:2" r="3">
      <c s="4" t="s" r="A3">
        <v>405</v>
      </c>
    </row>
    <row spans="1:2" r="4">
      <c s="3" t="s" r="A4">
        <v>375</v>
      </c>
    </row>
    <row spans="1:2" r="5">
      <c s="4" t="s" r="A5">
        <v>406</v>
      </c>
      <c s="4" t="s" r="B5">
        <v>407</v>
      </c>
    </row>
    <row spans="1:2" r="6">
      <c s="4" t="s" r="A6">
        <v>408</v>
      </c>
      <c s="4" t="s" r="B6">
        <v>409</v>
      </c>
    </row>
    <row spans="1:2" r="7">
      <c s="4" t="s" r="A7">
        <v>410</v>
      </c>
      <c s="4" t="s" r="B7">
        <v>411</v>
      </c>
    </row>
    <row spans="1:2" r="8">
      <c s="4" t="s" r="A8">
        <v>412</v>
      </c>
      <c s="4" t="s" r="B8">
        <v>413</v>
      </c>
    </row>
    <row spans="1:2" r="9">
      <c s="4" t="s" r="A9">
        <v>414</v>
      </c>
      <c s="4" t="s" r="B9">
        <v>415</v>
      </c>
    </row>
    <row spans="1:2" r="10">
      <c s="4" t="s" r="A10">
        <v>416</v>
      </c>
    </row>
    <row spans="1:2" r="11">
      <c s="3" t="s" r="A11">
        <v>375</v>
      </c>
    </row>
    <row spans="1:2" r="12">
      <c s="4" t="s" r="A12">
        <v>406</v>
      </c>
      <c s="4" t="s" r="B12">
        <v>417</v>
      </c>
    </row>
    <row spans="1:2" r="13">
      <c s="4" t="s" r="A13">
        <v>408</v>
      </c>
      <c s="4" t="s" r="B13">
        <v>418</v>
      </c>
    </row>
    <row spans="1:2" r="14">
      <c s="4" t="s" r="A14">
        <v>410</v>
      </c>
      <c s="4" t="s" r="B14">
        <v>419</v>
      </c>
    </row>
    <row spans="1:2" r="15">
      <c s="4" t="s" r="A15">
        <v>412</v>
      </c>
      <c s="4" t="s" r="B15">
        <v>420</v>
      </c>
    </row>
    <row spans="1:2" r="16">
      <c s="4" t="s" r="A16">
        <v>414</v>
      </c>
      <c s="4" t="s" r="B16">
        <v>415</v>
      </c>
    </row>
    <row spans="1:2" r="17">
      <c s="4" t="s" r="A17">
        <v>421</v>
      </c>
    </row>
    <row spans="1:2" r="18">
      <c s="3" t="s" r="A18">
        <v>375</v>
      </c>
    </row>
    <row spans="1:2" r="19">
      <c s="4" t="s" r="A19">
        <v>406</v>
      </c>
      <c s="4" t="s" r="B19">
        <v>422</v>
      </c>
    </row>
    <row spans="1:2" r="20">
      <c s="4" t="s" r="A20">
        <v>408</v>
      </c>
      <c s="4" t="s" r="B20">
        <v>423</v>
      </c>
    </row>
    <row spans="1:2" r="21">
      <c s="4" t="s" r="A21">
        <v>410</v>
      </c>
      <c s="4" t="s" r="B21">
        <v>424</v>
      </c>
    </row>
    <row spans="1:2" r="22">
      <c s="4" t="s" r="A22">
        <v>412</v>
      </c>
      <c s="4" t="s" r="B22">
        <v>420</v>
      </c>
    </row>
    <row spans="1:2" r="23">
      <c s="4" t="s" r="A23">
        <v>414</v>
      </c>
      <c s="4" t="s" r="B23">
        <v>415</v>
      </c>
    </row>
    <row spans="1:2" r="24">
      <c s="4" t="s" r="A24">
        <v>425</v>
      </c>
    </row>
    <row spans="1:2" r="25">
      <c s="3" t="s" r="A25">
        <v>375</v>
      </c>
    </row>
    <row spans="1:2" r="26">
      <c s="4" t="s" r="A26">
        <v>426</v>
      </c>
      <c s="4" t="s" r="B26">
        <v>427</v>
      </c>
    </row>
    <row spans="1:2" r="27">
      <c s="4" t="s" r="A27">
        <v>408</v>
      </c>
      <c s="4" t="s" r="B27">
        <v>428</v>
      </c>
    </row>
    <row spans="1:2" r="28">
      <c s="4" t="s" r="A28">
        <v>410</v>
      </c>
      <c s="4" t="s" r="B28">
        <v>429</v>
      </c>
    </row>
    <row spans="1:2" r="29">
      <c s="4" t="s" r="A29">
        <v>412</v>
      </c>
      <c s="4" t="s" r="B29">
        <v>430</v>
      </c>
    </row>
    <row spans="1:2" r="30">
      <c s="4" t="s" r="A30">
        <v>414</v>
      </c>
      <c s="4" t="s" r="B30">
        <v>431</v>
      </c>
    </row>
    <row spans="1:2" r="31">
      <c s="4" t="s" r="A31">
        <v>432</v>
      </c>
    </row>
    <row spans="1:2" r="32">
      <c s="3" t="s" r="A32">
        <v>375</v>
      </c>
    </row>
    <row spans="1:2" r="33">
      <c s="4" t="s" r="A33">
        <v>426</v>
      </c>
      <c s="4" t="s" r="B33">
        <v>433</v>
      </c>
    </row>
    <row spans="1:2" r="34">
      <c s="4" t="s" r="A34">
        <v>408</v>
      </c>
      <c s="4" t="s" r="B34">
        <v>428</v>
      </c>
    </row>
    <row spans="1:2" r="35">
      <c s="4" t="s" r="A35">
        <v>410</v>
      </c>
      <c s="4" t="s" r="B35">
        <v>434</v>
      </c>
    </row>
    <row spans="1:2" r="36">
      <c s="4" t="s" r="A36">
        <v>412</v>
      </c>
      <c s="4" t="s" r="B36">
        <v>430</v>
      </c>
    </row>
    <row spans="1:2" r="37">
      <c s="4" t="s" r="A37">
        <v>414</v>
      </c>
      <c s="4" t="s" r="B37">
        <v>435</v>
      </c>
    </row>
    <row spans="1:2" r="38">
      <c s="4" t="s" r="A38">
        <v>436</v>
      </c>
    </row>
    <row spans="1:2" r="39">
      <c s="3" t="s" r="A39">
        <v>375</v>
      </c>
    </row>
    <row spans="1:2" r="40">
      <c s="4" t="s" r="A40">
        <v>426</v>
      </c>
      <c s="4" t="s" r="B40">
        <v>437</v>
      </c>
    </row>
    <row spans="1:2" r="41">
      <c s="4" t="s" r="A41">
        <v>408</v>
      </c>
      <c s="4" t="s" r="B41">
        <v>428</v>
      </c>
    </row>
    <row spans="1:2" r="42">
      <c s="4" t="s" r="A42">
        <v>410</v>
      </c>
      <c s="4" t="s" r="B42">
        <v>438</v>
      </c>
    </row>
    <row spans="1:2" r="43">
      <c s="4" t="s" r="A43">
        <v>412</v>
      </c>
      <c s="4" t="s" r="B43">
        <v>439</v>
      </c>
    </row>
    <row spans="1:2" r="44">
      <c s="4" t="s" r="A44">
        <v>414</v>
      </c>
      <c s="4" t="s" r="B44">
        <v>440</v>
      </c>
    </row>
    <row spans="1:2" r="45">
      <c s="4" t="s" r="A45">
        <v>441</v>
      </c>
    </row>
    <row spans="1:2" r="46">
      <c s="3" t="s" r="A46">
        <v>375</v>
      </c>
    </row>
    <row spans="1:2" r="47">
      <c s="4" t="s" r="A47">
        <v>426</v>
      </c>
      <c s="4" t="s" r="B47">
        <v>442</v>
      </c>
    </row>
    <row spans="1:2" r="48">
      <c s="4" t="s" r="A48">
        <v>408</v>
      </c>
      <c s="4" t="s" r="B48">
        <v>443</v>
      </c>
    </row>
    <row spans="1:2" r="49">
      <c s="4" t="s" r="A49">
        <v>410</v>
      </c>
      <c s="4" t="s" r="B49">
        <v>444</v>
      </c>
    </row>
    <row spans="1:2" r="50">
      <c s="4" t="s" r="A50">
        <v>412</v>
      </c>
      <c s="4" t="s" r="B50">
        <v>445</v>
      </c>
    </row>
    <row spans="1:2" r="51">
      <c s="4" t="s" r="A51">
        <v>414</v>
      </c>
      <c s="4" t="s" r="B51">
        <v>446</v>
      </c>
    </row>
    <row spans="1:2" r="52">
      <c s="4" t="s" r="A52">
        <v>447</v>
      </c>
    </row>
    <row spans="1:2" r="53">
      <c s="3" t="s" r="A53">
        <v>375</v>
      </c>
    </row>
    <row spans="1:2" r="54">
      <c s="4" t="s" r="A54">
        <v>426</v>
      </c>
      <c s="4" t="s" r="B54">
        <v>448</v>
      </c>
    </row>
    <row spans="1:2" r="55">
      <c s="4" t="s" r="A55">
        <v>408</v>
      </c>
      <c s="4" t="s" r="B55">
        <v>449</v>
      </c>
    </row>
    <row spans="1:2" r="56">
      <c s="4" t="s" r="A56">
        <v>410</v>
      </c>
      <c s="4" t="s" r="B56">
        <v>450</v>
      </c>
    </row>
    <row spans="1:2" r="57">
      <c s="4" t="s" r="A57">
        <v>412</v>
      </c>
      <c s="4" t="s" r="B57">
        <v>451</v>
      </c>
    </row>
    <row spans="1:2" r="58">
      <c s="4" t="s" r="A58">
        <v>414</v>
      </c>
      <c s="4" t="s" r="B58">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65"/>
    <col customWidth="1" max="6" min="6" width="14"/>
    <col customWidth="1" max="7" min="7" width="14"/>
  </cols>
  <sheetData>
    <row spans="1:7" r="1">
      <c s="1" t="s" r="A1">
        <v>453</v>
      </c>
      <c s="2" t="s" r="B1">
        <v>71</v>
      </c>
    </row>
    <row spans="1:7" r="2">
      <c s="2" t="s" r="B2">
        <v>26</v>
      </c>
      <c s="2" t="s" r="C2">
        <v>27</v>
      </c>
      <c s="2" t="s" r="D2">
        <v>62</v>
      </c>
      <c s="2" t="s" r="E2">
        <v>454</v>
      </c>
      <c s="2" t="s" r="F2">
        <v>64</v>
      </c>
      <c s="2" t="s" r="G2">
        <v>455</v>
      </c>
    </row>
    <row spans="1:7" r="3">
      <c s="3" t="s" r="A3">
        <v>456</v>
      </c>
    </row>
    <row spans="1:7" r="4">
      <c s="4" t="s" r="A4">
        <v>457</v>
      </c>
    </row>
    <row spans="1:7" r="5">
      <c s="4" t="s" r="A5">
        <v>458</v>
      </c>
      <c s="4" t="s" r="B5">
        <v>459</v>
      </c>
    </row>
    <row spans="1:7" r="6">
      <c s="4" t="s" r="A6">
        <v>460</v>
      </c>
      <c s="4" t="s" r="B6">
        <v>461</v>
      </c>
    </row>
    <row spans="1:7" r="7">
      <c s="4" t="s" r="A7">
        <v>462</v>
      </c>
      <c s="6" t="n" r="B7">
        <v>320527</v>
      </c>
      <c s="6" t="n" r="C7">
        <v>320255</v>
      </c>
      <c s="6" t="n" r="D7">
        <v>436189</v>
      </c>
    </row>
    <row spans="1:7" r="8">
      <c s="4" t="s" r="A8">
        <v>463</v>
      </c>
    </row>
    <row spans="1:7" r="9">
      <c s="4" t="s" r="A9">
        <v>464</v>
      </c>
    </row>
    <row spans="1:7" r="10">
      <c s="4" t="s" r="A10">
        <v>465</v>
      </c>
      <c s="4" t="s" r="B10">
        <v>466</v>
      </c>
    </row>
    <row spans="1:7" r="11">
      <c s="4" t="s" r="A11">
        <v>467</v>
      </c>
      <c s="6" t="n" r="B11">
        <v>156132</v>
      </c>
      <c s="6" t="n" r="C11">
        <v>188009</v>
      </c>
      <c s="6" t="n" r="D11">
        <v>223279</v>
      </c>
    </row>
    <row spans="1:7" r="12">
      <c s="4" t="s" r="A12">
        <v>468</v>
      </c>
      <c s="5" t="n" r="B12">
        <v>100000000</v>
      </c>
      <c s="5" t="n" r="C12">
        <v>100000000</v>
      </c>
      <c s="5" t="n" r="D12">
        <v>100000000</v>
      </c>
    </row>
    <row spans="1:7" r="13">
      <c s="4" t="s" r="A13">
        <v>469</v>
      </c>
      <c s="7" t="n" r="B13">
        <v>0.000256</v>
      </c>
      <c s="7" t="n" r="C13">
        <v>0.000256</v>
      </c>
      <c s="7" t="n" r="D13">
        <v>0.000256</v>
      </c>
    </row>
    <row spans="1:7" r="14">
      <c s="4" t="s" r="A14">
        <v>470</v>
      </c>
      <c s="5" t="n" r="G14">
        <v>39062500</v>
      </c>
    </row>
    <row spans="1:7" r="15">
      <c s="4" t="s" r="A15">
        <v>471</v>
      </c>
      <c s="4" t="s" r="E15">
        <v>472</v>
      </c>
    </row>
    <row spans="1:7" r="16">
      <c s="4" t="s" r="A16">
        <v>473</v>
      </c>
      <c s="5" t="n" r="G16">
        <v>1000000</v>
      </c>
    </row>
    <row spans="1:7" r="17">
      <c s="4" t="s" r="A17">
        <v>474</v>
      </c>
      <c s="7" t="n" r="B17">
        <v>0.000128</v>
      </c>
      <c s="7" t="n" r="C17">
        <v>0.000128</v>
      </c>
      <c s="7" t="n" r="D17">
        <v>0.000128</v>
      </c>
    </row>
    <row spans="1:7" r="18">
      <c s="4" t="s" r="A18">
        <v>475</v>
      </c>
      <c s="5" t="n" r="C18">
        <v>781250</v>
      </c>
      <c s="5" t="n" r="G18">
        <v>781250</v>
      </c>
    </row>
    <row spans="1:7" r="19">
      <c s="4" t="s" r="A19">
        <v>476</v>
      </c>
      <c s="7" t="n" r="C19">
        <v>0.000128</v>
      </c>
      <c s="7" t="n" r="G19">
        <v>0.000128</v>
      </c>
    </row>
    <row spans="1:7" r="20">
      <c s="4" t="s" r="A20">
        <v>477</v>
      </c>
      <c s="5" t="n" r="F20">
        <v>100000000</v>
      </c>
    </row>
    <row spans="1:7" r="21">
      <c s="4" t="s" r="A21">
        <v>478</v>
      </c>
    </row>
    <row spans="1:7" r="22">
      <c s="4" t="s" r="A22">
        <v>479</v>
      </c>
    </row>
    <row spans="1:7" r="23">
      <c s="4" t="s" r="A23">
        <v>480</v>
      </c>
    </row>
    <row spans="1:7" r="24">
      <c s="4" t="s" r="A24">
        <v>481</v>
      </c>
    </row>
    <row spans="1:7" r="25">
      <c s="3" t="s" r="A25">
        <v>456</v>
      </c>
    </row>
    <row spans="1:7" r="26">
      <c s="4" t="s" r="A26">
        <v>468</v>
      </c>
      <c s="5" t="n" r="G26">
        <v>50000000</v>
      </c>
    </row>
    <row spans="1:7" r="27">
      <c s="4" t="s" r="A27">
        <v>469</v>
      </c>
      <c s="11" t="n" r="G27">
        <v>0.0001</v>
      </c>
    </row>
    <row spans="1:7" r="28">
      <c s="4" t="s" r="A28">
        <v>474</v>
      </c>
      <c s="11" t="n" r="G28">
        <v>0.000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17"/>
    <col customWidth="1" max="9" min="9" width="17"/>
    <col customWidth="1" max="10" min="10" width="17"/>
  </cols>
  <sheetData>
    <row spans="1:10" r="1">
      <c s="1" t="s" r="A1">
        <v>482</v>
      </c>
      <c s="2" t="s" r="B1">
        <v>71</v>
      </c>
    </row>
    <row spans="1:10" r="2">
      <c s="2" t="s" r="B2">
        <v>483</v>
      </c>
      <c s="2" t="s" r="C2">
        <v>484</v>
      </c>
      <c s="2" t="s" r="D2">
        <v>485</v>
      </c>
      <c s="2" t="s" r="E2">
        <v>486</v>
      </c>
      <c s="2" t="s" r="F2">
        <v>487</v>
      </c>
      <c s="2" t="s" r="G2">
        <v>488</v>
      </c>
      <c s="2" t="s" r="H2">
        <v>484</v>
      </c>
      <c s="2" t="s" r="I2">
        <v>486</v>
      </c>
      <c s="2" t="s" r="J2">
        <v>488</v>
      </c>
    </row>
    <row spans="1:10" r="3">
      <c s="4" t="s" r="A3">
        <v>389</v>
      </c>
    </row>
    <row spans="1:10" r="4">
      <c s="3" t="s" r="A4">
        <v>489</v>
      </c>
    </row>
    <row spans="1:10" r="5">
      <c s="4" t="s" r="A5">
        <v>490</v>
      </c>
      <c s="12" t="n" r="B5">
        <v>6.2046</v>
      </c>
      <c s="12" t="n" r="D5">
        <v>6.0537</v>
      </c>
      <c s="12" t="n" r="F5">
        <v>6.2301</v>
      </c>
    </row>
    <row spans="1:10" r="6">
      <c s="4" t="s" r="A6">
        <v>491</v>
      </c>
      <c s="12" t="n" r="B6">
        <v>6.1704</v>
      </c>
      <c s="12" t="n" r="D6">
        <v>6.4112</v>
      </c>
      <c s="13" t="n" r="F6">
        <v>6.299</v>
      </c>
    </row>
    <row spans="1:10" r="7">
      <c s="4" t="s" r="A7">
        <v>492</v>
      </c>
    </row>
    <row spans="1:10" r="8">
      <c s="3" t="s" r="A8">
        <v>489</v>
      </c>
    </row>
    <row spans="1:10" r="9">
      <c s="4" t="s" r="A9">
        <v>493</v>
      </c>
      <c s="14" t="n" r="H9">
        <v>7.7531</v>
      </c>
      <c s="14" t="n" r="I9">
        <v>7.7539</v>
      </c>
      <c s="14" t="n" r="J9">
        <v>7.7507</v>
      </c>
    </row>
    <row spans="1:10" r="10">
      <c s="4" t="s" r="A10">
        <v>494</v>
      </c>
      <c s="14" t="n" r="C10">
        <v>7.7554</v>
      </c>
      <c s="14" t="n" r="E10">
        <v>7.7565</v>
      </c>
      <c s="14" t="n" r="G10">
        <v>7.7591</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95</v>
      </c>
      <c s="2" t="s" r="B1">
        <v>26</v>
      </c>
      <c s="2" t="s" r="C1">
        <v>27</v>
      </c>
      <c s="2" t="s" r="D1">
        <v>62</v>
      </c>
      <c s="2" t="s" r="E1">
        <v>63</v>
      </c>
    </row>
    <row spans="1:5" r="2">
      <c s="3" t="s" r="A2">
        <v>496</v>
      </c>
    </row>
    <row spans="1:5" r="3">
      <c s="4" t="s" r="A3">
        <v>29</v>
      </c>
      <c s="6" t="n" r="B3">
        <v>8349867</v>
      </c>
      <c s="6" t="n" r="C3">
        <v>8046950</v>
      </c>
      <c s="6" t="n" r="D3">
        <v>2959219</v>
      </c>
      <c s="6" t="n" r="E3">
        <v>4407246</v>
      </c>
    </row>
    <row spans="1:5" r="4">
      <c s="4" t="s" r="A4">
        <v>30</v>
      </c>
      <c s="5" t="n" r="B4">
        <v>6849705</v>
      </c>
      <c s="5" t="n" r="C4">
        <v>7973955</v>
      </c>
    </row>
    <row spans="1:5" r="5">
      <c s="4" t="s" r="A5">
        <v>139</v>
      </c>
      <c s="5" t="n" r="B5">
        <v>32052930</v>
      </c>
      <c s="5" t="n" r="C5">
        <v>26749890</v>
      </c>
    </row>
    <row spans="1:5" r="6">
      <c s="4" t="s" r="A6">
        <v>32</v>
      </c>
      <c s="5" t="n" r="B6">
        <v>5165142</v>
      </c>
      <c s="5" t="n" r="C6">
        <v>6681810</v>
      </c>
    </row>
    <row spans="1:5" r="7">
      <c s="4" t="s" r="A7">
        <v>497</v>
      </c>
      <c s="5" t="n" r="B7">
        <v>11288624</v>
      </c>
      <c s="5" t="n" r="C7">
        <v>13112798</v>
      </c>
    </row>
    <row spans="1:5" r="8">
      <c s="4" t="s" r="A8">
        <v>498</v>
      </c>
      <c s="5" t="n" r="B8">
        <v>77660057</v>
      </c>
      <c s="5" t="n" r="C8">
        <v>75024496</v>
      </c>
      <c s="6" t="n" r="D8">
        <v>63345378</v>
      </c>
    </row>
    <row spans="1:5" r="9">
      <c s="4" t="s" r="A9">
        <v>499</v>
      </c>
    </row>
    <row spans="1:5" r="10">
      <c s="3" t="s" r="A10">
        <v>496</v>
      </c>
    </row>
    <row spans="1:5" r="11">
      <c s="4" t="s" r="A11">
        <v>29</v>
      </c>
      <c s="5" t="n" r="B11">
        <v>8305335</v>
      </c>
      <c s="5" t="n" r="C11">
        <v>7998320</v>
      </c>
    </row>
    <row spans="1:5" r="12">
      <c s="4" t="s" r="A12">
        <v>30</v>
      </c>
      <c s="5" t="n" r="B12">
        <v>6849705</v>
      </c>
      <c s="5" t="n" r="C12">
        <v>7973955</v>
      </c>
    </row>
    <row spans="1:5" r="13">
      <c s="4" t="s" r="A13">
        <v>139</v>
      </c>
      <c s="5" t="n" r="B13">
        <v>32052930</v>
      </c>
      <c s="5" t="n" r="C13">
        <v>26749890</v>
      </c>
    </row>
    <row spans="1:5" r="14">
      <c s="4" t="s" r="A14">
        <v>32</v>
      </c>
      <c s="5" t="n" r="B14">
        <v>5165142</v>
      </c>
      <c s="5" t="n" r="C14">
        <v>6681810</v>
      </c>
    </row>
    <row spans="1:5" r="15">
      <c s="4" t="s" r="A15">
        <v>500</v>
      </c>
      <c s="5" t="n" r="B15">
        <v>13944101</v>
      </c>
      <c s="5" t="n" r="C15">
        <v>12449073</v>
      </c>
    </row>
    <row spans="1:5" r="16">
      <c s="4" t="s" r="A16">
        <v>497</v>
      </c>
      <c s="5" t="n" r="B16">
        <v>11288624</v>
      </c>
      <c s="5" t="n" r="C16">
        <v>13112798</v>
      </c>
    </row>
    <row spans="1:5" r="17">
      <c s="4" t="s" r="A17">
        <v>498</v>
      </c>
      <c s="6" t="n" r="B17">
        <v>77605837</v>
      </c>
      <c s="6" t="n" r="C17">
        <v>749658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3"/>
    <col customWidth="1" max="2" min="2" width="27"/>
    <col customWidth="1" max="3" min="3" width="25"/>
    <col customWidth="1" max="4" min="4" width="36"/>
    <col customWidth="1" max="5" min="5" width="27"/>
    <col customWidth="1" max="6" min="6" width="48"/>
    <col customWidth="1" max="7" min="7" width="27"/>
    <col customWidth="1" max="8" min="8" width="33"/>
    <col customWidth="1" max="9" min="9" width="13"/>
  </cols>
  <sheetData>
    <row spans="1:9" r="1">
      <c s="1" t="s" r="A1">
        <v>106</v>
      </c>
      <c s="2" t="s" r="B1">
        <v>107</v>
      </c>
      <c s="2" t="s" r="C1">
        <v>108</v>
      </c>
      <c s="2" t="s" r="D1">
        <v>109</v>
      </c>
      <c s="2" t="s" r="E1">
        <v>110</v>
      </c>
      <c s="2" t="s" r="F1">
        <v>111</v>
      </c>
      <c s="2" t="s" r="G1">
        <v>112</v>
      </c>
      <c s="2" t="s" r="H1">
        <v>113</v>
      </c>
      <c s="2" t="s" r="I1">
        <v>1</v>
      </c>
    </row>
    <row spans="1:9" r="2">
      <c s="4" t="s" r="A2">
        <v>114</v>
      </c>
      <c s="6" t="n" r="C2">
        <v>7112</v>
      </c>
      <c s="6" t="n" r="D2">
        <v>3047826</v>
      </c>
      <c s="6" t="n" r="E2">
        <v>3316250</v>
      </c>
      <c s="6" t="n" r="F2">
        <v>2410341</v>
      </c>
      <c s="6" t="n" r="G2">
        <v>25559439</v>
      </c>
      <c s="6" t="n" r="H2">
        <v>84622</v>
      </c>
      <c s="6" t="n" r="I2">
        <v>34425590</v>
      </c>
    </row>
    <row spans="1:9" r="3">
      <c s="4" t="s" r="A3">
        <v>115</v>
      </c>
      <c s="5" t="n" r="C3">
        <v>27780000</v>
      </c>
    </row>
    <row spans="1:9" r="4">
      <c s="4" t="s" r="A4">
        <v>116</v>
      </c>
      <c s="5" t="n" r="G4">
        <v>4505510</v>
      </c>
      <c s="5" t="n" r="H4">
        <v>-16753</v>
      </c>
      <c s="5" t="n" r="I4">
        <v>4488757</v>
      </c>
    </row>
    <row spans="1:9" r="5">
      <c s="4" t="s" r="A5">
        <v>117</v>
      </c>
      <c s="5" t="n" r="F5">
        <v>840920</v>
      </c>
      <c s="5" t="n" r="H5">
        <v>25</v>
      </c>
      <c s="6" t="n" r="I5">
        <v>840945</v>
      </c>
    </row>
    <row spans="1:9" r="6">
      <c s="4" t="s" r="A6">
        <v>118</v>
      </c>
      <c s="5" t="n" r="D6">
        <v>67746</v>
      </c>
      <c s="5" t="n" r="F6">
        <v>148</v>
      </c>
      <c s="6" t="n" r="H6">
        <v>-67894</v>
      </c>
    </row>
    <row spans="1:9" r="7">
      <c s="4" t="s" r="A7">
        <v>119</v>
      </c>
      <c s="6" t="n" r="C7">
        <v>7112</v>
      </c>
      <c s="5" t="n" r="D7">
        <v>3115572</v>
      </c>
      <c s="5" t="n" r="E7">
        <v>3316250</v>
      </c>
      <c s="5" t="n" r="F7">
        <v>3251409</v>
      </c>
      <c s="5" t="n" r="G7">
        <v>30064949</v>
      </c>
      <c s="6" t="n" r="I7">
        <v>39755292</v>
      </c>
    </row>
    <row spans="1:9" r="8">
      <c s="4" t="s" r="A8">
        <v>120</v>
      </c>
      <c s="5" t="n" r="C8">
        <v>27780000</v>
      </c>
    </row>
    <row spans="1:9" r="9">
      <c s="4" t="s" r="A9">
        <v>116</v>
      </c>
      <c s="5" t="n" r="G9">
        <v>3474017</v>
      </c>
      <c s="5" t="n" r="I9">
        <v>3474017</v>
      </c>
    </row>
    <row spans="1:9" r="10">
      <c s="4" t="s" r="A10">
        <v>117</v>
      </c>
      <c s="5" t="n" r="F10">
        <v>1252841</v>
      </c>
      <c s="5" t="n" r="I10">
        <v>1252841</v>
      </c>
    </row>
    <row spans="1:9" r="11">
      <c s="4" t="s" r="A11">
        <v>121</v>
      </c>
      <c s="6" t="n" r="C11">
        <v>7112</v>
      </c>
      <c s="5" t="n" r="D11">
        <v>3115572</v>
      </c>
      <c s="5" t="n" r="E11">
        <v>3316250</v>
      </c>
      <c s="5" t="n" r="F11">
        <v>4504250</v>
      </c>
      <c s="5" t="n" r="G11">
        <v>33538966</v>
      </c>
      <c s="5" t="n" r="I11">
        <v>44482150</v>
      </c>
    </row>
    <row spans="1:9" r="12">
      <c s="4" t="s" r="A12">
        <v>122</v>
      </c>
      <c s="5" t="n" r="C12">
        <v>27780000</v>
      </c>
    </row>
    <row spans="1:9" r="13">
      <c s="4" t="s" r="A13">
        <v>116</v>
      </c>
      <c s="5" t="n" r="G13">
        <v>3629631</v>
      </c>
      <c s="5" t="n" r="I13">
        <v>3629631</v>
      </c>
    </row>
    <row spans="1:9" r="14">
      <c s="4" t="s" r="A14">
        <v>117</v>
      </c>
      <c s="5" t="n" r="F14">
        <v>-1138583</v>
      </c>
      <c s="5" t="n" r="I14">
        <v>-1138583</v>
      </c>
    </row>
    <row spans="1:9" r="15">
      <c s="4" t="s" r="A15">
        <v>123</v>
      </c>
      <c s="6" t="n" r="C15">
        <v>7112</v>
      </c>
      <c s="6" t="n" r="D15">
        <v>3115572</v>
      </c>
      <c s="6" t="n" r="E15">
        <v>3316250</v>
      </c>
      <c s="6" t="n" r="F15">
        <v>3365667</v>
      </c>
      <c s="6" t="n" r="G15">
        <v>37168597</v>
      </c>
      <c s="6" t="n" r="I15">
        <v>46973198</v>
      </c>
    </row>
    <row spans="1:9" r="16">
      <c s="4" t="s" r="A16">
        <v>124</v>
      </c>
      <c s="5" t="n" r="C16">
        <v>2778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1</v>
      </c>
      <c s="2" t="s" r="B1">
        <v>26</v>
      </c>
      <c s="2" t="s" r="C1">
        <v>27</v>
      </c>
    </row>
    <row spans="1:3" r="2">
      <c s="3" t="s" r="A2">
        <v>502</v>
      </c>
    </row>
    <row spans="1:3" r="3">
      <c s="4" t="s" r="A3">
        <v>44</v>
      </c>
      <c s="6" t="n" r="B3">
        <v>16272265</v>
      </c>
      <c s="6" t="n" r="C3">
        <v>14555284</v>
      </c>
    </row>
    <row spans="1:3" r="4">
      <c s="4" t="s" r="A4">
        <v>45</v>
      </c>
      <c s="5" t="n" r="B4">
        <v>11584412</v>
      </c>
      <c s="5" t="n" r="C4">
        <v>12957657</v>
      </c>
    </row>
    <row spans="1:3" r="5">
      <c s="4" t="s" r="A5">
        <v>503</v>
      </c>
      <c s="5" t="n" r="B5">
        <v>30686859</v>
      </c>
      <c s="5" t="n" r="C5">
        <v>30542346</v>
      </c>
    </row>
    <row spans="1:3" r="6">
      <c s="4" t="s" r="A6">
        <v>499</v>
      </c>
    </row>
    <row spans="1:3" r="7">
      <c s="3" t="s" r="A7">
        <v>502</v>
      </c>
    </row>
    <row spans="1:3" r="8">
      <c s="4" t="s" r="A8">
        <v>44</v>
      </c>
      <c s="5" t="n" r="B8">
        <v>16272265</v>
      </c>
      <c s="5" t="n" r="C8">
        <v>14555284</v>
      </c>
    </row>
    <row spans="1:3" r="9">
      <c s="4" t="s" r="A9">
        <v>45</v>
      </c>
      <c s="5" t="n" r="B9">
        <v>11584412</v>
      </c>
      <c s="5" t="n" r="C9">
        <v>12957657</v>
      </c>
    </row>
    <row spans="1:3" r="10">
      <c s="4" t="s" r="A10">
        <v>504</v>
      </c>
      <c s="5" t="n" r="B10">
        <v>1700632</v>
      </c>
      <c s="5" t="n" r="C10">
        <v>1927244</v>
      </c>
    </row>
    <row spans="1:3" r="11">
      <c s="4" t="s" r="A11">
        <v>503</v>
      </c>
      <c s="6" t="n" r="B11">
        <v>29557309</v>
      </c>
      <c s="6" t="n" r="C11">
        <v>2944018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t="s" r="A1">
        <v>505</v>
      </c>
      <c s="2" t="s" r="B1">
        <v>71</v>
      </c>
    </row>
    <row spans="1:2" r="2">
      <c s="2" t="s" r="B2">
        <v>26</v>
      </c>
    </row>
    <row spans="1:2" r="3">
      <c s="4" t="s" r="A3">
        <v>506</v>
      </c>
    </row>
    <row spans="1:2" r="4">
      <c s="3" t="s" r="A4">
        <v>507</v>
      </c>
    </row>
    <row spans="1:2" r="5">
      <c s="4" t="s" r="A5">
        <v>508</v>
      </c>
      <c s="4" t="s" r="B5">
        <v>509</v>
      </c>
    </row>
    <row spans="1:2" r="6">
      <c s="4" t="s" r="A6">
        <v>510</v>
      </c>
    </row>
    <row spans="1:2" r="7">
      <c s="3" t="s" r="A7">
        <v>507</v>
      </c>
    </row>
    <row spans="1:2" r="8">
      <c s="4" t="s" r="A8">
        <v>508</v>
      </c>
      <c s="4" t="s" r="B8">
        <v>461</v>
      </c>
    </row>
    <row spans="1:2" r="9">
      <c s="4" t="s" r="A9">
        <v>511</v>
      </c>
    </row>
    <row spans="1:2" r="10">
      <c s="3" t="s" r="A10">
        <v>507</v>
      </c>
    </row>
    <row spans="1:2" r="11">
      <c s="4" t="s" r="A11">
        <v>508</v>
      </c>
      <c s="4" t="s" r="B11">
        <v>461</v>
      </c>
    </row>
    <row spans="1:2" r="12">
      <c s="4" t="s" r="A12">
        <v>512</v>
      </c>
    </row>
    <row spans="1:2" r="13">
      <c s="3" t="s" r="A13">
        <v>507</v>
      </c>
    </row>
    <row spans="1:2" r="14">
      <c s="4" t="s" r="A14">
        <v>508</v>
      </c>
      <c s="4" t="s" r="B14">
        <v>513</v>
      </c>
    </row>
    <row spans="1:2" r="15">
      <c s="4" t="s" r="A15">
        <v>514</v>
      </c>
    </row>
    <row spans="1:2" r="16">
      <c s="3" t="s" r="A16">
        <v>507</v>
      </c>
    </row>
    <row spans="1:2" r="17">
      <c s="4" t="s" r="A17">
        <v>508</v>
      </c>
      <c s="4" t="s" r="B17">
        <v>513</v>
      </c>
    </row>
    <row spans="1:2" r="18">
      <c s="4" t="s" r="A18">
        <v>515</v>
      </c>
    </row>
    <row spans="1:2" r="19">
      <c s="3" t="s" r="A19">
        <v>507</v>
      </c>
    </row>
    <row spans="1:2" r="20">
      <c s="4" t="s" r="A20">
        <v>508</v>
      </c>
      <c s="4" t="s" r="B20">
        <v>516</v>
      </c>
    </row>
    <row spans="1:2" r="21">
      <c s="4" t="s" r="A21">
        <v>517</v>
      </c>
    </row>
    <row spans="1:2" r="22">
      <c s="3" t="s" r="A22">
        <v>507</v>
      </c>
    </row>
    <row spans="1:2" r="23">
      <c s="4" t="s" r="A23">
        <v>508</v>
      </c>
      <c s="4" t="s" r="B23">
        <v>518</v>
      </c>
    </row>
    <row spans="1:2" r="24">
      <c s="4" t="s" r="A24">
        <v>519</v>
      </c>
    </row>
    <row spans="1:2" r="25">
      <c s="3" t="s" r="A25">
        <v>507</v>
      </c>
    </row>
    <row spans="1:2" r="26">
      <c s="4" t="s" r="A26">
        <v>508</v>
      </c>
      <c s="4" t="s" r="B26">
        <v>5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20</v>
      </c>
      <c s="2" t="s" r="B1">
        <v>71</v>
      </c>
    </row>
    <row spans="1:4" r="2">
      <c s="2" t="s" r="B2">
        <v>26</v>
      </c>
      <c s="2" t="s" r="C2">
        <v>27</v>
      </c>
      <c s="2" t="s" r="D2">
        <v>62</v>
      </c>
    </row>
    <row spans="1:4" r="3">
      <c s="3" t="s" r="A3">
        <v>167</v>
      </c>
    </row>
    <row spans="1:4" r="4">
      <c s="4" t="s" r="A4">
        <v>521</v>
      </c>
      <c s="6" t="n" r="B4">
        <v>3629631</v>
      </c>
      <c s="6" t="n" r="C4">
        <v>3474017</v>
      </c>
      <c s="6" t="n" r="D4">
        <v>4505510</v>
      </c>
    </row>
    <row spans="1:4" r="5">
      <c s="4" t="s" r="A5">
        <v>522</v>
      </c>
      <c s="5" t="n" r="B5">
        <v>27780000</v>
      </c>
      <c s="5" t="n" r="C5">
        <v>27780000</v>
      </c>
      <c s="5" t="n" r="D5">
        <v>27780000</v>
      </c>
    </row>
    <row spans="1:4" r="6">
      <c s="4" t="s" r="A6">
        <v>523</v>
      </c>
    </row>
    <row spans="1:4" r="7">
      <c s="4" t="s" r="A7">
        <v>524</v>
      </c>
      <c s="5" t="n" r="B7">
        <v>27780000</v>
      </c>
      <c s="5" t="n" r="C7">
        <v>27780000</v>
      </c>
      <c s="5" t="n" r="D7">
        <v>27780000</v>
      </c>
    </row>
    <row spans="1:4" r="8">
      <c s="3" t="s" r="A8">
        <v>525</v>
      </c>
    </row>
    <row spans="1:4" r="9">
      <c s="4" t="s" r="A9">
        <v>526</v>
      </c>
      <c s="8" t="n" r="B9">
        <v>0.13</v>
      </c>
      <c s="8" t="n" r="C9">
        <v>0.12</v>
      </c>
      <c s="8" t="n" r="D9">
        <v>0.16</v>
      </c>
    </row>
    <row spans="1:4" r="10">
      <c s="4" t="s" r="A10">
        <v>527</v>
      </c>
      <c s="8" t="n" r="B10">
        <v>0.13</v>
      </c>
      <c s="8" t="n" r="C10">
        <v>0.12</v>
      </c>
      <c s="8" t="n" r="D10">
        <v>0.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s>
  <sheetData>
    <row spans="1:5" r="1">
      <c s="1" t="s" r="A1">
        <v>528</v>
      </c>
      <c s="2" t="s" r="B1">
        <v>26</v>
      </c>
      <c s="2" t="s" r="C1">
        <v>27</v>
      </c>
      <c s="2" t="s" r="D1">
        <v>62</v>
      </c>
      <c s="2" t="s" r="E1">
        <v>63</v>
      </c>
    </row>
    <row spans="1:5" r="2">
      <c s="3" t="s" r="A2">
        <v>173</v>
      </c>
    </row>
    <row spans="1:5" r="3">
      <c s="4" t="s" r="A3">
        <v>529</v>
      </c>
      <c s="6" t="n" r="B3">
        <v>8349867</v>
      </c>
      <c s="6" t="n" r="C3">
        <v>8046950</v>
      </c>
      <c s="6" t="n" r="D3">
        <v>2959219</v>
      </c>
      <c s="6" t="n" r="E3">
        <v>44072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530</v>
      </c>
      <c s="2" t="s" r="B1">
        <v>26</v>
      </c>
      <c s="2" t="s" r="C1">
        <v>27</v>
      </c>
    </row>
    <row spans="1:3" r="2">
      <c s="3" t="s" r="A2">
        <v>176</v>
      </c>
    </row>
    <row spans="1:3" r="3">
      <c s="4" t="s" r="A3">
        <v>531</v>
      </c>
      <c s="6" t="n" r="B3">
        <v>6849705</v>
      </c>
      <c s="6" t="n" r="C3">
        <v>79739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s="1" t="s" r="A1">
        <v>532</v>
      </c>
      <c s="2" t="s" r="B1">
        <v>26</v>
      </c>
      <c s="2" t="s" r="C1">
        <v>27</v>
      </c>
      <c s="2" t="s" r="D1">
        <v>62</v>
      </c>
    </row>
    <row spans="1:4" r="2">
      <c s="3" t="s" r="A2">
        <v>179</v>
      </c>
    </row>
    <row spans="1:4" r="3">
      <c s="4" t="s" r="A3">
        <v>533</v>
      </c>
      <c s="6" t="n" r="B3">
        <v>7630</v>
      </c>
      <c s="6" t="n" r="C3">
        <v>235755</v>
      </c>
      <c s="6" t="n" r="D3">
        <v>2134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534</v>
      </c>
      <c s="2" t="s" r="B1">
        <v>26</v>
      </c>
      <c s="2" t="s" r="C1">
        <v>27</v>
      </c>
    </row>
    <row spans="1:3" r="2">
      <c s="3" t="s" r="A2">
        <v>182</v>
      </c>
    </row>
    <row spans="1:3" r="3">
      <c s="4" t="s" r="A3">
        <v>535</v>
      </c>
      <c s="6" t="n" r="B3">
        <v>620097</v>
      </c>
      <c s="6" t="n" r="C3">
        <v>560507</v>
      </c>
    </row>
    <row spans="1:3" r="4">
      <c s="4" t="s" r="A4">
        <v>536</v>
      </c>
      <c s="5" t="n" r="B4">
        <v>546066</v>
      </c>
      <c s="5" t="n" r="C4">
        <v>455335</v>
      </c>
    </row>
    <row spans="1:3" r="5">
      <c s="4" t="s" r="A5">
        <v>537</v>
      </c>
      <c s="5" t="n" r="B5">
        <v>3998979</v>
      </c>
      <c s="5" t="n" r="C5">
        <v>5665968</v>
      </c>
    </row>
    <row spans="1:3" r="6">
      <c s="4" t="s" r="A6">
        <v>538</v>
      </c>
      <c s="6" t="n" r="B6">
        <v>5165142</v>
      </c>
      <c s="6" t="n" r="C6">
        <v>66818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39</v>
      </c>
      <c s="2" t="s" r="B1">
        <v>26</v>
      </c>
      <c s="2" t="s" r="C1">
        <v>27</v>
      </c>
    </row>
    <row spans="1:3" r="2">
      <c s="3" t="s" r="A2">
        <v>540</v>
      </c>
    </row>
    <row spans="1:3" r="3">
      <c s="4" t="s" r="A3">
        <v>140</v>
      </c>
      <c s="6" t="n" r="B3">
        <v>13878586</v>
      </c>
      <c s="6" t="n" r="C3">
        <v>12342115</v>
      </c>
    </row>
    <row spans="1:3" r="4">
      <c s="4" t="s" r="A4">
        <v>541</v>
      </c>
    </row>
    <row spans="1:3" r="5">
      <c s="3" t="s" r="A5">
        <v>540</v>
      </c>
    </row>
    <row spans="1:3" r="6">
      <c s="4" t="s" r="A6">
        <v>140</v>
      </c>
      <c s="5" t="n" r="B6">
        <v>9425797</v>
      </c>
      <c s="5" t="n" r="C6">
        <v>10318638</v>
      </c>
    </row>
    <row spans="1:3" r="7">
      <c s="4" t="s" r="A7">
        <v>542</v>
      </c>
    </row>
    <row spans="1:3" r="8">
      <c s="3" t="s" r="A8">
        <v>540</v>
      </c>
    </row>
    <row spans="1:3" r="9">
      <c s="4" t="s" r="A9">
        <v>140</v>
      </c>
      <c s="5" t="n" r="B9">
        <v>731049</v>
      </c>
      <c s="6" t="n" r="C9">
        <v>546022</v>
      </c>
    </row>
    <row spans="1:3" r="10">
      <c s="4" t="s" r="A10">
        <v>543</v>
      </c>
    </row>
    <row spans="1:3" r="11">
      <c s="3" t="s" r="A11">
        <v>540</v>
      </c>
    </row>
    <row spans="1:3" r="12">
      <c s="4" t="s" r="A12">
        <v>140</v>
      </c>
      <c s="6" t="n" r="B12">
        <v>3360891</v>
      </c>
    </row>
    <row spans="1:3" r="13">
      <c s="4" t="s" r="A13">
        <v>544</v>
      </c>
      <c s="4" t="s" r="B13">
        <v>545</v>
      </c>
    </row>
    <row spans="1:3" r="14">
      <c s="4" t="s" r="A14">
        <v>546</v>
      </c>
    </row>
    <row spans="1:3" r="15">
      <c s="3" t="s" r="A15">
        <v>540</v>
      </c>
    </row>
    <row spans="1:3" r="16">
      <c s="4" t="s" r="A16">
        <v>140</v>
      </c>
      <c s="6" t="n" r="B16">
        <v>8532</v>
      </c>
      <c s="6" t="n" r="C16">
        <v>1085920</v>
      </c>
    </row>
    <row spans="1:3" r="17">
      <c s="4" t="s" r="A17">
        <v>547</v>
      </c>
    </row>
    <row spans="1:3" r="18">
      <c s="3" t="s" r="A18">
        <v>540</v>
      </c>
    </row>
    <row spans="1:3" r="19">
      <c s="4" t="s" r="A19">
        <v>140</v>
      </c>
      <c s="6" t="n" r="B19">
        <v>352317</v>
      </c>
      <c s="6" t="n" r="C19">
        <v>3915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48</v>
      </c>
      <c s="2" t="s" r="B1">
        <v>26</v>
      </c>
      <c s="2" t="s" r="C1">
        <v>27</v>
      </c>
    </row>
    <row spans="1:3" r="2">
      <c s="3" t="s" r="A2">
        <v>188</v>
      </c>
    </row>
    <row spans="1:3" r="3">
      <c s="4" t="s" r="A3">
        <v>549</v>
      </c>
      <c s="6" t="n" r="B3">
        <v>25295899</v>
      </c>
      <c s="6" t="n" r="C3">
        <v>21252129</v>
      </c>
    </row>
    <row spans="1:3" r="4">
      <c s="4" t="s" r="A4">
        <v>550</v>
      </c>
      <c s="5" t="n" r="B4">
        <v>6757031</v>
      </c>
      <c s="5" t="n" r="C4">
        <v>5497761</v>
      </c>
    </row>
    <row spans="1:3" r="5">
      <c s="4" t="s" r="A5">
        <v>31</v>
      </c>
      <c s="6" t="n" r="B5">
        <v>32052930</v>
      </c>
      <c s="6" t="n" r="C5">
        <v>267498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t="s" r="A1">
        <v>551</v>
      </c>
      <c s="2" t="s" r="B1">
        <v>71</v>
      </c>
    </row>
    <row spans="1:4" r="2">
      <c s="2" t="s" r="B2">
        <v>26</v>
      </c>
      <c s="2" t="s" r="C2">
        <v>27</v>
      </c>
      <c s="2" t="s" r="D2">
        <v>62</v>
      </c>
    </row>
    <row spans="1:4" r="3">
      <c s="3" t="s" r="A3">
        <v>191</v>
      </c>
    </row>
    <row spans="1:4" r="4">
      <c s="4" t="s" r="A4">
        <v>132</v>
      </c>
      <c s="6" t="n" r="B4">
        <v>1168347</v>
      </c>
      <c s="6" t="n" r="C4">
        <v>1088743</v>
      </c>
      <c s="6" t="n" r="D4">
        <v>5742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25</v>
      </c>
      <c s="2" t="s" r="B1">
        <v>26</v>
      </c>
      <c s="2" t="s" r="C1">
        <v>27</v>
      </c>
      <c s="2" t="s" r="D1">
        <v>62</v>
      </c>
    </row>
    <row spans="1:4" r="2">
      <c s="3" t="s" r="A2">
        <v>126</v>
      </c>
    </row>
    <row spans="1:4" r="3">
      <c s="4" t="s" r="A3">
        <v>127</v>
      </c>
      <c s="7" t="n" r="B3">
        <v>0.000128</v>
      </c>
      <c s="7" t="n" r="C3">
        <v>0.000128</v>
      </c>
      <c s="7" t="n" r="D3">
        <v>0.000128</v>
      </c>
    </row>
    <row spans="1:4" r="4">
      <c s="4" t="s" r="A4">
        <v>66</v>
      </c>
      <c s="7" t="n" r="B4">
        <v>0.000256</v>
      </c>
      <c s="7" t="n" r="C4">
        <v>0.000256</v>
      </c>
      <c s="7" t="n" r="D4">
        <v>0.00025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2</v>
      </c>
      <c s="2" t="s" r="B1">
        <v>26</v>
      </c>
      <c s="2" t="s" r="C1">
        <v>27</v>
      </c>
    </row>
    <row spans="1:3" r="2">
      <c s="3" t="s" r="A2">
        <v>507</v>
      </c>
    </row>
    <row spans="1:3" r="3">
      <c s="4" t="s" r="A3">
        <v>553</v>
      </c>
      <c s="6" t="n" r="B3">
        <v>12561445</v>
      </c>
      <c s="6" t="n" r="C3">
        <v>12797600</v>
      </c>
    </row>
    <row spans="1:3" r="4">
      <c s="4" t="s" r="A4">
        <v>554</v>
      </c>
      <c s="5" t="n" r="B4">
        <v>-5339526</v>
      </c>
      <c s="5" t="n" r="C4">
        <v>-4360220</v>
      </c>
    </row>
    <row spans="1:3" r="5">
      <c s="4" t="s" r="A5">
        <v>37</v>
      </c>
      <c s="5" t="n" r="B5">
        <v>7221919</v>
      </c>
      <c s="5" t="n" r="C5">
        <v>8437380</v>
      </c>
    </row>
    <row spans="1:3" r="6">
      <c s="4" t="s" r="A6">
        <v>555</v>
      </c>
    </row>
    <row spans="1:3" r="7">
      <c s="3" t="s" r="A7">
        <v>507</v>
      </c>
    </row>
    <row spans="1:3" r="8">
      <c s="4" t="s" r="A8">
        <v>553</v>
      </c>
      <c s="5" t="n" r="B8">
        <v>1143588</v>
      </c>
      <c s="5" t="n" r="C8">
        <v>1172094</v>
      </c>
    </row>
    <row spans="1:3" r="9">
      <c s="4" t="s" r="A9">
        <v>556</v>
      </c>
    </row>
    <row spans="1:3" r="10">
      <c s="3" t="s" r="A10">
        <v>507</v>
      </c>
    </row>
    <row spans="1:3" r="11">
      <c s="4" t="s" r="A11">
        <v>553</v>
      </c>
      <c s="5" t="n" r="B11">
        <v>10352337</v>
      </c>
      <c s="5" t="n" r="C11">
        <v>10563593</v>
      </c>
    </row>
    <row spans="1:3" r="12">
      <c s="4" t="s" r="A12">
        <v>557</v>
      </c>
    </row>
    <row spans="1:3" r="13">
      <c s="3" t="s" r="A13">
        <v>507</v>
      </c>
    </row>
    <row spans="1:3" r="14">
      <c s="4" t="s" r="A14">
        <v>553</v>
      </c>
      <c s="5" t="n" r="B14">
        <v>216589</v>
      </c>
      <c s="5" t="n" r="C14">
        <v>215226</v>
      </c>
    </row>
    <row spans="1:3" r="15">
      <c s="4" t="s" r="A15">
        <v>558</v>
      </c>
    </row>
    <row spans="1:3" r="16">
      <c s="3" t="s" r="A16">
        <v>507</v>
      </c>
    </row>
    <row spans="1:3" r="17">
      <c s="4" t="s" r="A17">
        <v>553</v>
      </c>
      <c s="6" t="n" r="B17">
        <v>848931</v>
      </c>
      <c s="6" t="n" r="C17">
        <v>8466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s="1" t="s" r="A1">
        <v>559</v>
      </c>
      <c s="2" t="s" r="B1">
        <v>71</v>
      </c>
    </row>
    <row spans="1:4" r="2">
      <c s="2" t="s" r="B2">
        <v>560</v>
      </c>
      <c s="2" t="s" r="C2">
        <v>561</v>
      </c>
      <c s="2" t="s" r="D2">
        <v>483</v>
      </c>
    </row>
    <row spans="1:4" r="3">
      <c s="3" t="s" r="A3">
        <v>562</v>
      </c>
    </row>
    <row spans="1:4" r="4">
      <c s="4" t="s" r="A4">
        <v>563</v>
      </c>
      <c s="6" t="n" r="B4">
        <v>1255430</v>
      </c>
      <c s="6" t="n" r="C4">
        <v>1219884</v>
      </c>
    </row>
    <row spans="1:4" r="5">
      <c s="4" t="s" r="A5">
        <v>564</v>
      </c>
    </row>
    <row spans="1:4" r="6">
      <c s="4" t="s" r="A6">
        <v>565</v>
      </c>
    </row>
    <row spans="1:4" r="7">
      <c s="4" t="s" r="A7">
        <v>566</v>
      </c>
    </row>
    <row spans="1:4" r="8">
      <c s="4" t="s" r="A8">
        <v>567</v>
      </c>
      <c s="6" t="n" r="B8">
        <v>-30533</v>
      </c>
      <c s="6" t="n" r="C8">
        <v>35546</v>
      </c>
    </row>
    <row spans="1:4" r="9">
      <c s="4" t="s" r="A9">
        <v>568</v>
      </c>
      <c s="5" t="n" r="B9">
        <v>1224897</v>
      </c>
      <c s="6" t="n" r="C9">
        <v>1255430</v>
      </c>
    </row>
    <row spans="1:4" r="10">
      <c s="4" t="s" r="A10">
        <v>569</v>
      </c>
    </row>
    <row spans="1:4" r="11">
      <c s="3" t="s" r="A11">
        <v>562</v>
      </c>
    </row>
    <row spans="1:4" r="12">
      <c s="4" t="s" r="A12">
        <v>570</v>
      </c>
      <c s="6" t="n" r="B12">
        <v>2400000</v>
      </c>
    </row>
    <row spans="1:4" r="13">
      <c s="4" t="s" r="A13">
        <v>571</v>
      </c>
      <c s="4" t="s" r="B13">
        <v>572</v>
      </c>
    </row>
    <row spans="1:4" r="14">
      <c s="4" t="s" r="A14">
        <v>573</v>
      </c>
      <c s="5" t="n" r="B14">
        <v>2016</v>
      </c>
    </row>
    <row spans="1:4" r="15">
      <c s="4" t="s" r="A15">
        <v>574</v>
      </c>
    </row>
    <row spans="1:4" r="16">
      <c s="3" t="s" r="A16">
        <v>562</v>
      </c>
    </row>
    <row spans="1:4" r="17">
      <c s="4" t="s" r="A17">
        <v>575</v>
      </c>
      <c s="15" t="n" r="D17">
        <v>1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t="s" r="A1">
        <v>576</v>
      </c>
      <c s="2" t="s" r="B1">
        <v>71</v>
      </c>
    </row>
    <row spans="1:4" r="2">
      <c s="2" t="s" r="B2">
        <v>26</v>
      </c>
      <c s="2" t="s" r="C2">
        <v>27</v>
      </c>
      <c s="2" t="s" r="D2">
        <v>62</v>
      </c>
    </row>
    <row spans="1:4" r="3">
      <c s="3" t="s" r="A3">
        <v>197</v>
      </c>
    </row>
    <row spans="1:4" r="4">
      <c s="4" t="s" r="A4">
        <v>577</v>
      </c>
      <c s="4" t="s" r="B4">
        <v>459</v>
      </c>
    </row>
    <row spans="1:4" r="5">
      <c s="4" t="s" r="A5">
        <v>578</v>
      </c>
      <c s="4" t="s" r="B5">
        <v>579</v>
      </c>
    </row>
    <row spans="1:4" r="6">
      <c s="4" t="s" r="A6">
        <v>580</v>
      </c>
      <c s="4" t="s" r="B6">
        <v>581</v>
      </c>
    </row>
    <row spans="1:4" r="7">
      <c s="4" t="s" r="A7">
        <v>133</v>
      </c>
      <c s="6" t="n" r="B7">
        <v>6692</v>
      </c>
      <c s="6" t="n" r="C7">
        <v>6724</v>
      </c>
      <c s="6" t="n" r="D7">
        <v>65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82</v>
      </c>
      <c s="2" t="s" r="B1">
        <v>560</v>
      </c>
    </row>
    <row spans="1:2" r="2">
      <c s="3" t="s" r="A2">
        <v>197</v>
      </c>
    </row>
    <row spans="1:2" r="3">
      <c s="4" t="s" r="A3">
        <v>583</v>
      </c>
      <c s="6" t="n" r="B3">
        <v>6692</v>
      </c>
    </row>
    <row spans="1:2" r="4">
      <c s="5" t="n" r="A4">
        <v>2016</v>
      </c>
      <c s="5" t="n" r="B4">
        <v>6692</v>
      </c>
    </row>
    <row spans="1:2" r="5">
      <c s="5" t="n" r="A5">
        <v>2017</v>
      </c>
      <c s="5" t="n" r="B5">
        <v>6692</v>
      </c>
    </row>
    <row spans="1:2" r="6">
      <c s="5" t="n" r="A6">
        <v>2018</v>
      </c>
      <c s="5" t="n" r="B6">
        <v>6692</v>
      </c>
    </row>
    <row spans="1:2" r="7">
      <c s="5" t="n" r="A7">
        <v>2019</v>
      </c>
      <c s="5" t="n" r="B7">
        <v>6692</v>
      </c>
    </row>
    <row spans="1:2" r="8">
      <c s="4" t="s" r="A8">
        <v>584</v>
      </c>
      <c s="5" t="n" r="B8">
        <v>246135</v>
      </c>
    </row>
    <row spans="1:2" r="9">
      <c s="4" t="s" r="A9">
        <v>585</v>
      </c>
      <c s="6" t="n" r="B9">
        <v>2795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t="s" r="A1">
        <v>586</v>
      </c>
      <c s="2" t="s" r="B1">
        <v>71</v>
      </c>
    </row>
    <row spans="1:4" r="2">
      <c s="2" t="s" r="B2">
        <v>26</v>
      </c>
      <c s="2" t="s" r="C2">
        <v>27</v>
      </c>
      <c s="2" t="s" r="D2">
        <v>62</v>
      </c>
    </row>
    <row spans="1:4" r="3">
      <c s="3" t="s" r="A3">
        <v>200</v>
      </c>
    </row>
    <row spans="1:4" r="4">
      <c s="4" t="s" r="A4">
        <v>134</v>
      </c>
      <c s="6" t="n" r="B4">
        <v>491054</v>
      </c>
      <c s="6" t="n" r="C4">
        <v>493389</v>
      </c>
      <c s="6" t="n" r="D4">
        <v>4810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7</v>
      </c>
      <c s="2" t="s" r="B1">
        <v>26</v>
      </c>
      <c s="2" t="s" r="C1">
        <v>27</v>
      </c>
    </row>
    <row spans="1:3" r="2">
      <c s="3" t="s" r="A2">
        <v>588</v>
      </c>
    </row>
    <row spans="1:3" r="3">
      <c s="4" t="s" r="A3">
        <v>589</v>
      </c>
      <c s="6" t="n" r="B3">
        <v>4883473</v>
      </c>
      <c s="6" t="n" r="C3">
        <v>5005203</v>
      </c>
    </row>
    <row spans="1:3" r="4">
      <c s="4" t="s" r="A4">
        <v>590</v>
      </c>
      <c s="5" t="n" r="B4">
        <v>-2321260</v>
      </c>
      <c s="5" t="n" r="C4">
        <v>-1878602</v>
      </c>
    </row>
    <row spans="1:3" r="5">
      <c s="4" t="s" r="A5">
        <v>40</v>
      </c>
      <c s="6" t="n" r="B5">
        <v>2562213</v>
      </c>
      <c s="6" t="n" r="C5">
        <v>31266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1</v>
      </c>
      <c s="2" t="s" r="B1">
        <v>26</v>
      </c>
      <c s="2" t="s" r="C1">
        <v>27</v>
      </c>
    </row>
    <row spans="1:3" r="2">
      <c s="3" t="s" r="A2">
        <v>588</v>
      </c>
    </row>
    <row spans="1:3" r="3">
      <c s="4" t="s" r="A3">
        <v>40</v>
      </c>
      <c s="6" t="n" r="B3">
        <v>2562213</v>
      </c>
      <c s="6" t="n" r="C3">
        <v>3126601</v>
      </c>
    </row>
    <row spans="1:3" r="4">
      <c s="4" t="s" r="A4">
        <v>592</v>
      </c>
    </row>
    <row spans="1:3" r="5">
      <c s="3" t="s" r="A5">
        <v>588</v>
      </c>
    </row>
    <row spans="1:3" r="6">
      <c s="4" t="s" r="A6">
        <v>593</v>
      </c>
      <c s="5" t="n" r="B6">
        <v>491054</v>
      </c>
    </row>
    <row spans="1:3" r="7">
      <c s="5" t="n" r="A7">
        <v>2016</v>
      </c>
      <c s="5" t="n" r="B7">
        <v>491054</v>
      </c>
    </row>
    <row spans="1:3" r="8">
      <c s="5" t="n" r="A8">
        <v>2017</v>
      </c>
      <c s="5" t="n" r="B8">
        <v>491054</v>
      </c>
    </row>
    <row spans="1:3" r="9">
      <c s="5" t="n" r="A9">
        <v>2018</v>
      </c>
      <c s="5" t="n" r="B9">
        <v>491054</v>
      </c>
    </row>
    <row spans="1:3" r="10">
      <c s="5" t="n" r="A10">
        <v>2019</v>
      </c>
      <c s="5" t="n" r="B10">
        <v>491054</v>
      </c>
    </row>
    <row spans="1:3" r="11">
      <c s="4" t="s" r="A11">
        <v>584</v>
      </c>
      <c s="5" t="n" r="B11">
        <v>106943</v>
      </c>
    </row>
    <row spans="1:3" r="12">
      <c s="4" t="s" r="A12">
        <v>40</v>
      </c>
      <c s="6" t="n" r="B12">
        <v>25622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594</v>
      </c>
      <c s="2" t="s" r="B1">
        <v>26</v>
      </c>
      <c s="2" t="s" r="C1">
        <v>27</v>
      </c>
    </row>
    <row spans="1:3" r="2">
      <c s="3" t="s" r="A2">
        <v>203</v>
      </c>
    </row>
    <row spans="1:3" r="3">
      <c s="4" t="s" r="A3">
        <v>595</v>
      </c>
      <c s="6" t="n" r="B3">
        <v>2617491</v>
      </c>
      <c s="6" t="n" r="C3">
        <v>1272381</v>
      </c>
    </row>
    <row spans="1:3" r="4">
      <c s="4" t="s" r="A4">
        <v>596</v>
      </c>
      <c s="5" t="n" r="B4">
        <v>363023</v>
      </c>
      <c s="5" t="n" r="C4">
        <v>77118</v>
      </c>
    </row>
    <row spans="1:3" r="5">
      <c s="4" t="s" r="A5">
        <v>597</v>
      </c>
      <c s="5" t="n" r="B5">
        <v>13291751</v>
      </c>
      <c s="5" t="n" r="C5">
        <v>13205785</v>
      </c>
    </row>
    <row spans="1:3" r="6">
      <c s="4" t="s" r="A6">
        <v>44</v>
      </c>
      <c s="6" t="n" r="B6">
        <v>16272265</v>
      </c>
      <c s="6" t="n" r="C6">
        <v>1455528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s="1" t="s" r="A1">
        <v>598</v>
      </c>
      <c s="2" t="s" r="B1">
        <v>71</v>
      </c>
    </row>
    <row spans="1:4" r="2">
      <c s="2" t="s" r="B2">
        <v>26</v>
      </c>
      <c s="2" t="s" r="C2">
        <v>27</v>
      </c>
      <c s="2" t="s" r="D2">
        <v>62</v>
      </c>
    </row>
    <row spans="1:4" r="3">
      <c s="3" t="s" r="A3">
        <v>207</v>
      </c>
    </row>
    <row spans="1:4" r="4">
      <c s="4" t="s" r="A4">
        <v>87</v>
      </c>
      <c s="6" t="n" r="B4">
        <v>1278301</v>
      </c>
      <c s="6" t="n" r="C4">
        <v>1271295</v>
      </c>
      <c s="6" t="n" r="D4">
        <v>966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599</v>
      </c>
      <c s="2" t="s" r="B1">
        <v>26</v>
      </c>
      <c s="2" t="s" r="C1">
        <v>27</v>
      </c>
    </row>
    <row spans="1:3" r="2">
      <c s="3" t="s" r="A2">
        <v>207</v>
      </c>
    </row>
    <row spans="1:3" r="3">
      <c s="4" t="s" r="A3">
        <v>600</v>
      </c>
      <c s="6" t="n" r="B3">
        <v>11584412</v>
      </c>
      <c s="6" t="n" r="C3">
        <v>129576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8</v>
      </c>
      <c s="2" t="s" r="B1">
        <v>71</v>
      </c>
    </row>
    <row spans="1:4" r="2">
      <c s="2" t="s" r="B2">
        <v>26</v>
      </c>
      <c s="2" t="s" r="C2">
        <v>27</v>
      </c>
      <c s="2" t="s" r="D2">
        <v>62</v>
      </c>
    </row>
    <row spans="1:4" r="3">
      <c s="3" t="s" r="A3">
        <v>129</v>
      </c>
    </row>
    <row spans="1:4" r="4">
      <c s="4" t="s" r="A4">
        <v>100</v>
      </c>
      <c s="6" t="n" r="B4">
        <v>3629631</v>
      </c>
      <c s="6" t="n" r="C4">
        <v>3474017</v>
      </c>
      <c s="6" t="n" r="D4">
        <v>4505510</v>
      </c>
    </row>
    <row spans="1:4" r="5">
      <c s="4" t="s" r="A5">
        <v>130</v>
      </c>
      <c s="5" t="n" r="D5">
        <v>-16753</v>
      </c>
    </row>
    <row spans="1:4" r="6">
      <c s="4" t="s" r="A6">
        <v>91</v>
      </c>
      <c s="6" t="n" r="B6">
        <v>3629631</v>
      </c>
      <c s="6" t="n" r="C6">
        <v>3474017</v>
      </c>
      <c s="5" t="n" r="D6">
        <v>4488757</v>
      </c>
    </row>
    <row spans="1:4" r="7">
      <c s="3" t="s" r="A7">
        <v>131</v>
      </c>
    </row>
    <row spans="1:4" r="8">
      <c s="4" t="s" r="A8">
        <v>132</v>
      </c>
      <c s="5" t="n" r="B8">
        <v>1168347</v>
      </c>
      <c s="5" t="n" r="C8">
        <v>1088743</v>
      </c>
      <c s="5" t="n" r="D8">
        <v>574252</v>
      </c>
    </row>
    <row spans="1:4" r="9">
      <c s="4" t="s" r="A9">
        <v>133</v>
      </c>
      <c s="5" t="n" r="B9">
        <v>6692</v>
      </c>
      <c s="5" t="n" r="C9">
        <v>6724</v>
      </c>
      <c s="5" t="n" r="D9">
        <v>6556</v>
      </c>
    </row>
    <row spans="1:4" r="10">
      <c s="4" t="s" r="A10">
        <v>134</v>
      </c>
      <c s="6" t="n" r="B10">
        <v>491054</v>
      </c>
      <c s="6" t="n" r="C10">
        <v>493389</v>
      </c>
      <c s="5" t="n" r="D10">
        <v>481029</v>
      </c>
    </row>
    <row spans="1:4" r="11">
      <c s="4" t="s" r="A11">
        <v>135</v>
      </c>
      <c s="5" t="n" r="D11">
        <v>63502</v>
      </c>
    </row>
    <row spans="1:4" r="12">
      <c s="4" t="s" r="A12">
        <v>136</v>
      </c>
      <c s="6" t="n" r="B12">
        <v>7630</v>
      </c>
      <c s="6" t="n" r="C12">
        <v>235755</v>
      </c>
      <c s="5" t="n" r="D12">
        <v>213457</v>
      </c>
    </row>
    <row spans="1:4" r="13">
      <c s="4" t="s" r="A13">
        <v>137</v>
      </c>
      <c s="5" t="n" r="B13">
        <v>9071</v>
      </c>
      <c s="5" t="n" r="D13">
        <v>93699</v>
      </c>
    </row>
    <row spans="1:4" r="14">
      <c s="3" t="s" r="A14">
        <v>138</v>
      </c>
    </row>
    <row spans="1:4" r="15">
      <c s="4" t="s" r="A15">
        <v>139</v>
      </c>
      <c s="5" t="n" r="B15">
        <v>-5994242</v>
      </c>
      <c s="6" t="n" r="C15">
        <v>-8007139</v>
      </c>
      <c s="5" t="n" r="D15">
        <v>-6138248</v>
      </c>
    </row>
    <row spans="1:4" r="16">
      <c s="4" t="s" r="A16">
        <v>32</v>
      </c>
      <c s="5" t="n" r="B16">
        <v>1358470</v>
      </c>
      <c s="5" t="n" r="C16">
        <v>6803946</v>
      </c>
      <c s="5" t="n" r="D16">
        <v>-737319</v>
      </c>
    </row>
    <row spans="1:4" r="17">
      <c s="4" t="s" r="A17">
        <v>140</v>
      </c>
      <c s="5" t="n" r="B17">
        <v>-1846591</v>
      </c>
      <c s="5" t="n" r="C17">
        <v>-3461225</v>
      </c>
      <c s="5" t="n" r="D17">
        <v>-3953050</v>
      </c>
    </row>
    <row spans="1:4" r="18">
      <c s="4" t="s" r="A18">
        <v>34</v>
      </c>
      <c s="5" t="n" r="B18">
        <v>24358</v>
      </c>
      <c s="5" t="n" r="C18">
        <v>105785</v>
      </c>
      <c s="5" t="n" r="D18">
        <v>-139737</v>
      </c>
    </row>
    <row spans="1:4" r="19">
      <c s="4" t="s" r="A19">
        <v>44</v>
      </c>
      <c s="5" t="n" r="B19">
        <v>1654130</v>
      </c>
      <c s="5" t="n" r="C19">
        <v>-2230681</v>
      </c>
      <c s="5" t="n" r="D19">
        <v>8107030</v>
      </c>
    </row>
    <row spans="1:4" r="20">
      <c s="4" t="s" r="A20">
        <v>48</v>
      </c>
      <c s="5" t="n" r="B20">
        <v>26740</v>
      </c>
      <c s="5" t="n" r="C20">
        <v>74042</v>
      </c>
      <c s="5" t="n" r="D20">
        <v>359767</v>
      </c>
    </row>
    <row spans="1:4" r="21">
      <c s="4" t="s" r="A21">
        <v>141</v>
      </c>
      <c s="5" t="n" r="B21">
        <v>-176647</v>
      </c>
      <c s="5" t="n" r="C21">
        <v>159500</v>
      </c>
      <c s="5" t="n" r="D21">
        <v>325434</v>
      </c>
    </row>
    <row spans="1:4" r="22">
      <c s="4" t="s" r="A22">
        <v>46</v>
      </c>
      <c s="5" t="n" r="B22">
        <v>169491</v>
      </c>
      <c s="5" t="n" r="C22">
        <v>-114568</v>
      </c>
      <c s="5" t="n" r="D22">
        <v>-73446</v>
      </c>
    </row>
    <row spans="1:4" r="23">
      <c s="4" t="s" r="A23">
        <v>142</v>
      </c>
      <c s="5" t="n" r="B23">
        <v>528134</v>
      </c>
      <c s="5" t="n" r="C23">
        <v>-1371712</v>
      </c>
      <c s="5" t="n" r="D23">
        <v>3671683</v>
      </c>
    </row>
    <row spans="1:4" r="24">
      <c s="3" t="s" r="A24">
        <v>143</v>
      </c>
    </row>
    <row spans="1:4" r="25">
      <c s="4" t="s" r="A25">
        <v>144</v>
      </c>
      <c s="6" t="n" r="B25">
        <v>-161163</v>
      </c>
      <c s="6" t="n" r="C25">
        <v>-362405</v>
      </c>
      <c s="5" t="n" r="D25">
        <v>-5306929</v>
      </c>
    </row>
    <row spans="1:4" r="26">
      <c s="4" t="s" r="A26">
        <v>145</v>
      </c>
      <c s="5" t="n" r="D26">
        <v>-21873</v>
      </c>
    </row>
    <row spans="1:4" r="27">
      <c s="4" t="s" r="A27">
        <v>146</v>
      </c>
      <c s="6" t="n" r="B27">
        <v>-161163</v>
      </c>
      <c s="6" t="n" r="C27">
        <v>-362405</v>
      </c>
      <c s="5" t="n" r="D27">
        <v>-5328802</v>
      </c>
    </row>
    <row spans="1:4" r="28">
      <c s="3" t="s" r="A28">
        <v>147</v>
      </c>
    </row>
    <row spans="1:4" r="29">
      <c s="4" t="s" r="A29">
        <v>148</v>
      </c>
      <c s="5" t="n" r="B29">
        <v>935475</v>
      </c>
      <c s="5" t="n" r="C29">
        <v>-4606092</v>
      </c>
      <c s="5" t="n" r="D29">
        <v>-1585172</v>
      </c>
    </row>
    <row spans="1:4" r="30">
      <c s="4" t="s" r="A30">
        <v>149</v>
      </c>
      <c s="5" t="n" r="B30">
        <v>-163153</v>
      </c>
      <c s="5" t="n" r="C30">
        <v>-2000666</v>
      </c>
      <c s="5" t="n" r="D30">
        <v>-3207937</v>
      </c>
    </row>
    <row spans="1:4" r="31">
      <c s="4" t="s" r="A31">
        <v>150</v>
      </c>
      <c s="5" t="n" r="B31">
        <v>428324</v>
      </c>
      <c s="5" t="n" r="C31">
        <v>10921318</v>
      </c>
      <c s="5" t="n" r="D31">
        <v>3506266</v>
      </c>
    </row>
    <row spans="1:4" r="32">
      <c s="4" t="s" r="A32">
        <v>151</v>
      </c>
      <c s="5" t="n" r="B32">
        <v>18927907</v>
      </c>
      <c s="5" t="n" r="C32">
        <v>20387195</v>
      </c>
      <c s="5" t="n" r="D32">
        <v>17533673</v>
      </c>
    </row>
    <row spans="1:4" r="33">
      <c s="4" t="s" r="A33">
        <v>152</v>
      </c>
      <c s="6" t="n" r="B33">
        <v>-19991877</v>
      </c>
      <c s="6" t="n" r="C33">
        <v>-17466870</v>
      </c>
      <c s="5" t="n" r="D33">
        <v>-16839007</v>
      </c>
    </row>
    <row spans="1:4" r="34">
      <c s="4" t="s" r="A34">
        <v>153</v>
      </c>
      <c s="6" t="n" r="D34">
        <v>560406</v>
      </c>
    </row>
    <row spans="1:4" r="35">
      <c s="4" t="s" r="A35">
        <v>154</v>
      </c>
      <c s="6" t="n" r="C35">
        <v>-574806</v>
      </c>
    </row>
    <row spans="1:4" r="36">
      <c s="4" t="s" r="A36">
        <v>155</v>
      </c>
      <c s="6" t="n" r="B36">
        <v>136676</v>
      </c>
      <c s="5" t="n" r="C36">
        <v>6660079</v>
      </c>
      <c s="6" t="n" r="D36">
        <v>-31771</v>
      </c>
    </row>
    <row spans="1:4" r="37">
      <c s="4" t="s" r="A37">
        <v>156</v>
      </c>
      <c s="5" t="n" r="B37">
        <v>503647</v>
      </c>
      <c s="5" t="n" r="C37">
        <v>4925962</v>
      </c>
      <c s="5" t="n" r="D37">
        <v>-1688890</v>
      </c>
    </row>
    <row spans="1:4" r="38">
      <c s="4" t="s" r="A38">
        <v>157</v>
      </c>
      <c s="5" t="n" r="B38">
        <v>-200730</v>
      </c>
      <c s="5" t="n" r="C38">
        <v>161769</v>
      </c>
      <c s="5" t="n" r="D38">
        <v>240863</v>
      </c>
    </row>
    <row spans="1:4" r="39">
      <c s="4" t="s" r="A39">
        <v>158</v>
      </c>
      <c s="5" t="n" r="B39">
        <v>8046950</v>
      </c>
      <c s="5" t="n" r="C39">
        <v>2959219</v>
      </c>
      <c s="5" t="n" r="D39">
        <v>4407246</v>
      </c>
    </row>
    <row spans="1:4" r="40">
      <c s="4" t="s" r="A40">
        <v>159</v>
      </c>
      <c s="5" t="n" r="B40">
        <v>8349867</v>
      </c>
      <c s="5" t="n" r="C40">
        <v>8046950</v>
      </c>
      <c s="5" t="n" r="D40">
        <v>2959219</v>
      </c>
    </row>
    <row spans="1:4" r="41">
      <c s="3" t="s" r="A41">
        <v>160</v>
      </c>
    </row>
    <row spans="1:4" r="42">
      <c s="4" t="s" r="A42">
        <v>161</v>
      </c>
      <c s="5" t="n" r="B42">
        <v>1278301</v>
      </c>
      <c s="5" t="n" r="C42">
        <v>1271295</v>
      </c>
      <c s="5" t="n" r="D42">
        <v>966800</v>
      </c>
    </row>
    <row spans="1:4" r="43">
      <c s="4" t="s" r="A43">
        <v>162</v>
      </c>
      <c s="6" t="n" r="B43">
        <v>750022</v>
      </c>
      <c s="6" t="n" r="C43">
        <v>828893</v>
      </c>
      <c s="6" t="n" r="D43">
        <v>12121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spans="1:5" r="1">
      <c s="1" t="s" r="A1">
        <v>601</v>
      </c>
      <c s="2" t="s" r="B1">
        <v>71</v>
      </c>
    </row>
    <row spans="1:5" r="2">
      <c s="2" t="s" r="B2">
        <v>560</v>
      </c>
      <c s="2" t="s" r="C2">
        <v>561</v>
      </c>
      <c s="2" t="s" r="D2">
        <v>483</v>
      </c>
      <c s="2" t="s" r="E2">
        <v>485</v>
      </c>
    </row>
    <row spans="1:5" r="3">
      <c s="3" t="s" r="A3">
        <v>602</v>
      </c>
    </row>
    <row spans="1:5" r="4">
      <c s="4" t="s" r="A4">
        <v>603</v>
      </c>
      <c s="6" t="n" r="B4">
        <v>11584412</v>
      </c>
      <c s="6" t="n" r="C4">
        <v>12957657</v>
      </c>
    </row>
    <row spans="1:5" r="5">
      <c s="4" t="s" r="A5">
        <v>604</v>
      </c>
    </row>
    <row spans="1:5" r="6">
      <c s="3" t="s" r="A6">
        <v>602</v>
      </c>
    </row>
    <row spans="1:5" r="7">
      <c s="4" t="s" r="A7">
        <v>603</v>
      </c>
      <c s="6" t="n" r="B7">
        <v>1611707</v>
      </c>
      <c s="6" t="n" r="C7">
        <v>1651882</v>
      </c>
    </row>
    <row spans="1:5" r="8">
      <c s="4" t="s" r="A8">
        <v>605</v>
      </c>
      <c s="4" t="s" r="B8">
        <v>606</v>
      </c>
      <c s="4" t="s" r="C8">
        <v>606</v>
      </c>
    </row>
    <row spans="1:5" r="9">
      <c s="4" t="s" r="A9">
        <v>607</v>
      </c>
      <c s="4" t="s" r="B9">
        <v>608</v>
      </c>
      <c s="4" t="s" r="C9">
        <v>609</v>
      </c>
    </row>
    <row spans="1:5" r="10">
      <c s="4" t="s" r="A10">
        <v>610</v>
      </c>
      <c s="4" t="s" r="B10">
        <v>611</v>
      </c>
      <c s="4" t="s" r="C10">
        <v>612</v>
      </c>
    </row>
    <row spans="1:5" r="11">
      <c s="4" t="s" r="A11">
        <v>613</v>
      </c>
      <c s="4" t="s" r="B11">
        <v>614</v>
      </c>
      <c s="4" t="s" r="C11">
        <v>614</v>
      </c>
    </row>
    <row spans="1:5" r="12">
      <c s="4" t="s" r="A12">
        <v>615</v>
      </c>
    </row>
    <row spans="1:5" r="13">
      <c s="3" t="s" r="A13">
        <v>602</v>
      </c>
    </row>
    <row spans="1:5" r="14">
      <c s="4" t="s" r="A14">
        <v>616</v>
      </c>
      <c s="9" t="n" r="D14">
        <v>10000000</v>
      </c>
      <c s="9" t="n" r="E14">
        <v>10000000</v>
      </c>
    </row>
    <row spans="1:5" r="15">
      <c s="4" t="s" r="A15">
        <v>617</v>
      </c>
    </row>
    <row spans="1:5" r="16">
      <c s="3" t="s" r="A16">
        <v>602</v>
      </c>
    </row>
    <row spans="1:5" r="17">
      <c s="4" t="s" r="A17">
        <v>603</v>
      </c>
      <c s="6" t="n" r="B17">
        <v>2265620</v>
      </c>
      <c s="6" t="n" r="C17">
        <v>3048681</v>
      </c>
    </row>
    <row spans="1:5" r="18">
      <c s="4" t="s" r="A18">
        <v>605</v>
      </c>
      <c s="4" t="s" r="B18">
        <v>618</v>
      </c>
      <c s="4" t="s" r="C18">
        <v>619</v>
      </c>
    </row>
    <row spans="1:5" r="19">
      <c s="4" t="s" r="A19">
        <v>607</v>
      </c>
      <c s="4" t="s" r="B19">
        <v>620</v>
      </c>
      <c s="4" t="s" r="C19">
        <v>621</v>
      </c>
    </row>
    <row spans="1:5" r="20">
      <c s="4" t="s" r="A20">
        <v>610</v>
      </c>
      <c s="4" t="s" r="B20">
        <v>622</v>
      </c>
      <c s="4" t="s" r="C20">
        <v>623</v>
      </c>
    </row>
    <row spans="1:5" r="21">
      <c s="4" t="s" r="A21">
        <v>613</v>
      </c>
      <c s="4" t="s" r="B21">
        <v>624</v>
      </c>
      <c s="4" t="s" r="C21">
        <v>624</v>
      </c>
    </row>
    <row spans="1:5" r="22">
      <c s="4" t="s" r="A22">
        <v>625</v>
      </c>
    </row>
    <row spans="1:5" r="23">
      <c s="3" t="s" r="A23">
        <v>602</v>
      </c>
    </row>
    <row spans="1:5" r="24">
      <c s="4" t="s" r="A24">
        <v>616</v>
      </c>
      <c s="5" t="n" r="D24">
        <v>14057266</v>
      </c>
      <c s="5" t="n" r="E24">
        <v>18455800</v>
      </c>
    </row>
    <row spans="1:5" r="25">
      <c s="4" t="s" r="A25">
        <v>626</v>
      </c>
    </row>
    <row spans="1:5" r="26">
      <c s="3" t="s" r="A26">
        <v>602</v>
      </c>
    </row>
    <row spans="1:5" r="27">
      <c s="4" t="s" r="A27">
        <v>603</v>
      </c>
      <c s="6" t="n" r="B27">
        <v>2417562</v>
      </c>
      <c s="6" t="n" r="C27">
        <v>2477824</v>
      </c>
    </row>
    <row spans="1:5" r="28">
      <c s="4" t="s" r="A28">
        <v>605</v>
      </c>
      <c s="4" t="s" r="B28">
        <v>606</v>
      </c>
      <c s="4" t="s" r="C28">
        <v>606</v>
      </c>
    </row>
    <row spans="1:5" r="29">
      <c s="4" t="s" r="A29">
        <v>607</v>
      </c>
      <c s="4" t="s" r="B29">
        <v>627</v>
      </c>
      <c s="4" t="s" r="C29">
        <v>628</v>
      </c>
    </row>
    <row spans="1:5" r="30">
      <c s="4" t="s" r="A30">
        <v>610</v>
      </c>
      <c s="4" t="s" r="B30">
        <v>629</v>
      </c>
      <c s="4" t="s" r="C30">
        <v>630</v>
      </c>
    </row>
    <row spans="1:5" r="31">
      <c s="4" t="s" r="A31">
        <v>613</v>
      </c>
      <c s="4" t="s" r="B31">
        <v>614</v>
      </c>
      <c s="4" t="s" r="C31">
        <v>614</v>
      </c>
    </row>
    <row spans="1:5" r="32">
      <c s="4" t="s" r="A32">
        <v>631</v>
      </c>
    </row>
    <row spans="1:5" r="33">
      <c s="3" t="s" r="A33">
        <v>602</v>
      </c>
    </row>
    <row spans="1:5" r="34">
      <c s="4" t="s" r="A34">
        <v>616</v>
      </c>
      <c s="5" t="n" r="D34">
        <v>15000000</v>
      </c>
      <c s="5" t="n" r="E34">
        <v>15000000</v>
      </c>
    </row>
    <row spans="1:5" r="35">
      <c s="4" t="s" r="A35">
        <v>632</v>
      </c>
    </row>
    <row spans="1:5" r="36">
      <c s="3" t="s" r="A36">
        <v>602</v>
      </c>
    </row>
    <row spans="1:5" r="37">
      <c s="4" t="s" r="A37">
        <v>603</v>
      </c>
      <c s="6" t="n" r="B37">
        <v>1260256</v>
      </c>
      <c s="6" t="n" r="C37">
        <v>1154000</v>
      </c>
    </row>
    <row spans="1:5" r="38">
      <c s="4" t="s" r="A38">
        <v>605</v>
      </c>
      <c s="4" t="s" r="B38">
        <v>633</v>
      </c>
      <c s="4" t="s" r="C38">
        <v>634</v>
      </c>
    </row>
    <row spans="1:5" r="39">
      <c s="4" t="s" r="A39">
        <v>607</v>
      </c>
      <c s="4" t="s" r="B39">
        <v>635</v>
      </c>
      <c s="4" t="s" r="C39">
        <v>636</v>
      </c>
    </row>
    <row spans="1:5" r="40">
      <c s="4" t="s" r="A40">
        <v>610</v>
      </c>
      <c s="4" t="s" r="B40">
        <v>637</v>
      </c>
      <c s="4" t="s" r="C40">
        <v>638</v>
      </c>
    </row>
    <row spans="1:5" r="41">
      <c s="4" t="s" r="A41">
        <v>613</v>
      </c>
      <c s="4" t="s" r="B41">
        <v>614</v>
      </c>
      <c s="4" t="s" r="C41">
        <v>614</v>
      </c>
    </row>
    <row spans="1:5" r="42">
      <c s="4" t="s" r="A42">
        <v>639</v>
      </c>
    </row>
    <row spans="1:5" r="43">
      <c s="3" t="s" r="A43">
        <v>602</v>
      </c>
    </row>
    <row spans="1:5" r="44">
      <c s="4" t="s" r="A44">
        <v>616</v>
      </c>
      <c s="5" t="n" r="D44">
        <v>7819386</v>
      </c>
      <c s="5" t="n" r="E44">
        <v>6985970</v>
      </c>
    </row>
    <row spans="1:5" r="45">
      <c s="4" t="s" r="A45">
        <v>640</v>
      </c>
    </row>
    <row spans="1:5" r="46">
      <c s="3" t="s" r="A46">
        <v>602</v>
      </c>
    </row>
    <row spans="1:5" r="47">
      <c s="4" t="s" r="A47">
        <v>603</v>
      </c>
      <c s="6" t="n" r="B47">
        <v>805853</v>
      </c>
      <c s="6" t="n" r="C47">
        <v>825941</v>
      </c>
    </row>
    <row spans="1:5" r="48">
      <c s="4" t="s" r="A48">
        <v>605</v>
      </c>
      <c s="4" t="s" r="B48">
        <v>606</v>
      </c>
      <c s="4" t="s" r="C48">
        <v>641</v>
      </c>
    </row>
    <row spans="1:5" r="49">
      <c s="4" t="s" r="A49">
        <v>607</v>
      </c>
      <c s="4" t="s" r="B49">
        <v>642</v>
      </c>
      <c s="4" t="s" r="C49">
        <v>643</v>
      </c>
    </row>
    <row spans="1:5" r="50">
      <c s="4" t="s" r="A50">
        <v>610</v>
      </c>
      <c s="4" t="s" r="B50">
        <v>644</v>
      </c>
      <c s="4" t="s" r="C50">
        <v>645</v>
      </c>
    </row>
    <row spans="1:5" r="51">
      <c s="4" t="s" r="A51">
        <v>613</v>
      </c>
      <c s="4" t="s" r="B51">
        <v>646</v>
      </c>
      <c s="4" t="s" r="C51">
        <v>646</v>
      </c>
    </row>
    <row spans="1:5" r="52">
      <c s="4" t="s" r="A52">
        <v>647</v>
      </c>
    </row>
    <row spans="1:5" r="53">
      <c s="3" t="s" r="A53">
        <v>602</v>
      </c>
    </row>
    <row spans="1:5" r="54">
      <c s="4" t="s" r="A54">
        <v>616</v>
      </c>
      <c s="5" t="n" r="D54">
        <v>5000000</v>
      </c>
      <c s="5" t="n" r="E54">
        <v>5000000</v>
      </c>
    </row>
    <row spans="1:5" r="55">
      <c s="4" t="s" r="A55">
        <v>648</v>
      </c>
    </row>
    <row spans="1:5" r="56">
      <c s="3" t="s" r="A56">
        <v>602</v>
      </c>
    </row>
    <row spans="1:5" r="57">
      <c s="4" t="s" r="A57">
        <v>603</v>
      </c>
      <c s="6" t="n" r="B57">
        <v>3223414</v>
      </c>
      <c s="6" t="n" r="C57">
        <v>3303764</v>
      </c>
    </row>
    <row spans="1:5" r="58">
      <c s="4" t="s" r="A58">
        <v>605</v>
      </c>
      <c s="4" t="s" r="B58">
        <v>606</v>
      </c>
      <c s="4" t="s" r="C58">
        <v>649</v>
      </c>
    </row>
    <row spans="1:5" r="59">
      <c s="4" t="s" r="A59">
        <v>607</v>
      </c>
      <c s="4" t="s" r="B59">
        <v>650</v>
      </c>
      <c s="4" t="s" r="C59">
        <v>651</v>
      </c>
    </row>
    <row spans="1:5" r="60">
      <c s="4" t="s" r="A60">
        <v>610</v>
      </c>
      <c s="4" t="s" r="B60">
        <v>652</v>
      </c>
      <c s="4" t="s" r="C60">
        <v>653</v>
      </c>
    </row>
    <row spans="1:5" r="61">
      <c s="4" t="s" r="A61">
        <v>613</v>
      </c>
      <c s="4" t="s" r="B61">
        <v>614</v>
      </c>
      <c s="4" t="s" r="C61">
        <v>614</v>
      </c>
    </row>
    <row spans="1:5" r="62">
      <c s="4" t="s" r="A62">
        <v>654</v>
      </c>
    </row>
    <row spans="1:5" r="63">
      <c s="3" t="s" r="A63">
        <v>602</v>
      </c>
    </row>
    <row spans="1:5" r="64">
      <c s="4" t="s" r="A64">
        <v>616</v>
      </c>
      <c s="9" t="n" r="D64">
        <v>20000000</v>
      </c>
      <c s="5" t="n" r="E64">
        <v>20000000</v>
      </c>
    </row>
    <row spans="1:5" r="65">
      <c s="4" t="s" r="A65">
        <v>655</v>
      </c>
    </row>
    <row spans="1:5" r="66">
      <c s="3" t="s" r="A66">
        <v>602</v>
      </c>
    </row>
    <row spans="1:5" r="67">
      <c s="4" t="s" r="A67">
        <v>603</v>
      </c>
      <c s="6" t="n" r="C67">
        <v>495565</v>
      </c>
    </row>
    <row spans="1:5" r="68">
      <c s="4" t="s" r="A68">
        <v>605</v>
      </c>
      <c s="4" t="s" r="C68">
        <v>649</v>
      </c>
    </row>
    <row spans="1:5" r="69">
      <c s="4" t="s" r="A69">
        <v>607</v>
      </c>
      <c s="4" t="s" r="C69">
        <v>656</v>
      </c>
    </row>
    <row spans="1:5" r="70">
      <c s="4" t="s" r="A70">
        <v>610</v>
      </c>
      <c s="4" t="s" r="C70">
        <v>657</v>
      </c>
    </row>
    <row spans="1:5" r="71">
      <c s="4" t="s" r="A71">
        <v>613</v>
      </c>
      <c s="4" t="s" r="C71">
        <v>658</v>
      </c>
    </row>
    <row spans="1:5" r="72">
      <c s="4" t="s" r="A72">
        <v>659</v>
      </c>
    </row>
    <row spans="1:5" r="73">
      <c s="3" t="s" r="A73">
        <v>602</v>
      </c>
    </row>
    <row spans="1:5" r="74">
      <c s="4" t="s" r="A74">
        <v>616</v>
      </c>
      <c s="9" t="n" r="E74">
        <v>3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660</v>
      </c>
      <c s="2" t="s" r="B1">
        <v>26</v>
      </c>
      <c s="2" t="s" r="C1">
        <v>27</v>
      </c>
    </row>
    <row spans="1:3" r="2">
      <c s="3" t="s" r="A2">
        <v>210</v>
      </c>
    </row>
    <row spans="1:3" r="3">
      <c s="4" t="s" r="A3">
        <v>661</v>
      </c>
      <c s="6" t="n" r="B3">
        <v>45513</v>
      </c>
      <c s="6" t="n" r="C3">
        <v>166799</v>
      </c>
    </row>
    <row spans="1:3" r="4">
      <c s="4" t="s" r="A4">
        <v>662</v>
      </c>
      <c s="5" t="n" r="B4">
        <v>213696</v>
      </c>
      <c s="5" t="n" r="C4">
        <v>182620</v>
      </c>
    </row>
    <row spans="1:3" r="5">
      <c s="4" t="s" r="A5">
        <v>663</v>
      </c>
      <c s="5" t="n" r="B5">
        <v>1701528</v>
      </c>
      <c s="5" t="n" r="C5">
        <v>1603408</v>
      </c>
    </row>
    <row spans="1:3" r="6">
      <c s="4" t="s" r="A6">
        <v>48</v>
      </c>
      <c s="6" t="n" r="B6">
        <v>1960737</v>
      </c>
      <c s="6" t="n" r="C6">
        <v>19528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s="1" t="s" r="A1">
        <v>664</v>
      </c>
      <c s="2" t="s" r="C1">
        <v>26</v>
      </c>
      <c s="2" t="s" r="D1">
        <v>27</v>
      </c>
    </row>
    <row spans="1:4" r="2">
      <c s="3" t="s" r="A2">
        <v>665</v>
      </c>
    </row>
    <row spans="1:4" r="3">
      <c s="4" t="s" r="A3">
        <v>49</v>
      </c>
      <c s="6" t="n" r="D3">
        <v>166297</v>
      </c>
    </row>
    <row spans="1:4" r="4">
      <c s="4" t="s" r="A4">
        <v>666</v>
      </c>
    </row>
    <row spans="1:4" r="5">
      <c s="3" t="s" r="A5">
        <v>665</v>
      </c>
    </row>
    <row spans="1:4" r="6">
      <c s="4" t="s" r="A6">
        <v>49</v>
      </c>
      <c s="4" t="s" r="B6">
        <v>667</v>
      </c>
      <c s="6" t="n" r="D6">
        <v>166297</v>
      </c>
    </row>
    <row spans="1:4" r="7">
      <c t="n" r="A7"/>
    </row>
    <row spans="1:4" r="8">
      <c s="4" t="s" r="A8">
        <v>667</v>
      </c>
      <c s="4" t="s" r="B8">
        <v>668</v>
      </c>
    </row>
  </sheetData>
  <mergeCells count="3">
    <mergeCell ref="A1:B1"/>
    <mergeCell ref="A7:C7"/>
    <mergeCell ref="B8:C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669</v>
      </c>
      <c s="2" t="s" r="B1">
        <v>71</v>
      </c>
    </row>
    <row spans="1:6" r="2">
      <c s="2" t="s" r="B2">
        <v>63</v>
      </c>
      <c s="2" t="s" r="C2">
        <v>26</v>
      </c>
      <c s="2" t="s" r="D2">
        <v>27</v>
      </c>
      <c s="2" t="s" r="E2">
        <v>62</v>
      </c>
      <c s="2" t="s" r="F2">
        <v>64</v>
      </c>
    </row>
    <row spans="1:6" r="3">
      <c s="3" t="s" r="A3">
        <v>670</v>
      </c>
    </row>
    <row spans="1:6" r="4">
      <c s="4" t="s" r="A4">
        <v>671</v>
      </c>
      <c s="5" t="n" r="F4">
        <v>104572</v>
      </c>
    </row>
    <row spans="1:6" r="5">
      <c s="4" t="s" r="A5">
        <v>382</v>
      </c>
      <c s="5" t="n" r="F5">
        <v>10457195</v>
      </c>
    </row>
    <row spans="1:6" r="6">
      <c s="4" t="s" r="A6">
        <v>672</v>
      </c>
      <c s="5" t="n" r="F6">
        <v>17322805</v>
      </c>
    </row>
    <row spans="1:6" r="7">
      <c s="4" t="s" r="A7">
        <v>383</v>
      </c>
      <c s="5" t="n" r="B7">
        <v>27780000</v>
      </c>
      <c s="5" t="n" r="C7">
        <v>27780000</v>
      </c>
      <c s="5" t="n" r="D7">
        <v>27780000</v>
      </c>
      <c s="5" t="n" r="E7">
        <v>27780000</v>
      </c>
      <c s="5" t="n" r="F7">
        <v>27780000</v>
      </c>
    </row>
    <row spans="1:6" r="8">
      <c s="4" t="s" r="A8">
        <v>392</v>
      </c>
    </row>
    <row spans="1:6" r="9">
      <c s="3" t="s" r="A9">
        <v>670</v>
      </c>
    </row>
    <row spans="1:6" r="10">
      <c s="4" t="s" r="A10">
        <v>673</v>
      </c>
      <c s="6" t="n" r="B10">
        <v>104572</v>
      </c>
    </row>
    <row spans="1:6" r="11">
      <c s="4" t="s" r="A11">
        <v>394</v>
      </c>
    </row>
    <row spans="1:6" r="12">
      <c s="3" t="s" r="A12">
        <v>670</v>
      </c>
    </row>
    <row spans="1:6" r="13">
      <c s="4" t="s" r="A13">
        <v>673</v>
      </c>
      <c s="6" t="n" r="B13">
        <v>328399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4"/>
    <col customWidth="1" max="2" min="2" width="15"/>
    <col customWidth="1" max="3" min="3" width="76"/>
    <col customWidth="1" max="4" min="4" width="14"/>
    <col customWidth="1" max="5" min="5" width="14"/>
    <col customWidth="1" max="6" min="6" width="14"/>
    <col customWidth="1" max="7" min="7" width="14"/>
  </cols>
  <sheetData>
    <row spans="1:7" r="1">
      <c s="1" t="s" r="A1">
        <v>674</v>
      </c>
      <c s="2" t="s" r="B1">
        <v>675</v>
      </c>
    </row>
    <row spans="1:7" r="2">
      <c s="2" t="s" r="B2">
        <v>676</v>
      </c>
      <c s="2" t="s" r="C2">
        <v>677</v>
      </c>
      <c s="2" t="s" r="D2">
        <v>26</v>
      </c>
      <c s="2" t="s" r="E2">
        <v>27</v>
      </c>
      <c s="2" t="s" r="F2">
        <v>64</v>
      </c>
      <c s="2" t="s" r="G2">
        <v>455</v>
      </c>
    </row>
    <row spans="1:7" r="3">
      <c s="3" t="s" r="A3">
        <v>219</v>
      </c>
    </row>
    <row spans="1:7" r="4">
      <c s="4" t="s" r="A4">
        <v>678</v>
      </c>
      <c s="5" t="n" r="E4">
        <v>781250</v>
      </c>
      <c s="5" t="n" r="G4">
        <v>781250</v>
      </c>
    </row>
    <row spans="1:7" r="5">
      <c s="4" t="s" r="A5">
        <v>381</v>
      </c>
      <c s="5" t="n" r="B5">
        <v>104572</v>
      </c>
      <c s="5" t="n" r="C5">
        <v>104572</v>
      </c>
    </row>
    <row spans="1:7" r="6">
      <c s="4" t="s" r="A6">
        <v>679</v>
      </c>
      <c s="5" t="n" r="F6">
        <v>10457195</v>
      </c>
    </row>
    <row spans="1:7" r="7">
      <c s="4" t="s" r="A7">
        <v>680</v>
      </c>
      <c s="4" t="s" r="C7">
        <v>681</v>
      </c>
    </row>
    <row spans="1:7" r="8">
      <c s="4" t="s" r="A8">
        <v>682</v>
      </c>
      <c s="4" t="s" r="C8">
        <v>683</v>
      </c>
    </row>
    <row spans="1:7" r="9">
      <c s="4" t="s" r="A9">
        <v>684</v>
      </c>
    </row>
    <row spans="1:7" r="10">
      <c s="4" t="s" r="A10">
        <v>685</v>
      </c>
      <c s="5" t="n" r="F10">
        <v>1045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686</v>
      </c>
      <c s="2" t="s" r="B1">
        <v>71</v>
      </c>
    </row>
    <row spans="1:3" r="2">
      <c s="2" t="s" r="B2">
        <v>26</v>
      </c>
      <c s="2" t="s" r="C2">
        <v>27</v>
      </c>
    </row>
    <row spans="1:3" r="3">
      <c s="3" t="s" r="A3">
        <v>222</v>
      </c>
    </row>
    <row spans="1:3" r="4">
      <c s="4" t="s" r="A4">
        <v>687</v>
      </c>
      <c s="4" t="s" r="B4">
        <v>688</v>
      </c>
    </row>
    <row spans="1:3" r="5">
      <c s="4" t="s" r="A5">
        <v>689</v>
      </c>
      <c s="4" t="s" r="B5">
        <v>690</v>
      </c>
      <c s="4" t="s" r="C5">
        <v>69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91</v>
      </c>
      <c s="2" t="s" r="B1">
        <v>71</v>
      </c>
    </row>
    <row spans="1:4" r="2">
      <c s="2" t="s" r="B2">
        <v>26</v>
      </c>
      <c s="2" t="s" r="C2">
        <v>27</v>
      </c>
      <c s="2" t="s" r="D2">
        <v>62</v>
      </c>
    </row>
    <row spans="1:4" r="3">
      <c s="3" t="s" r="A3">
        <v>692</v>
      </c>
    </row>
    <row spans="1:4" r="4">
      <c s="4" t="s" r="A4">
        <v>693</v>
      </c>
      <c s="6" t="n" r="B4">
        <v>46269729</v>
      </c>
      <c s="6" t="n" r="C4">
        <v>43658828</v>
      </c>
      <c s="6" t="n" r="D4">
        <v>42638117</v>
      </c>
    </row>
    <row spans="1:4" r="5">
      <c s="4" t="s" r="A5">
        <v>77</v>
      </c>
      <c s="5" t="n" r="B5">
        <v>-37746668</v>
      </c>
      <c s="5" t="n" r="C5">
        <v>-34704648</v>
      </c>
      <c s="5" t="n" r="D5">
        <v>-32609334</v>
      </c>
    </row>
    <row spans="1:4" r="6">
      <c s="4" t="s" r="A6">
        <v>79</v>
      </c>
      <c s="5" t="n" r="B6">
        <v>8523061</v>
      </c>
      <c s="5" t="n" r="C6">
        <v>8954180</v>
      </c>
      <c s="5" t="n" r="D6">
        <v>10028783</v>
      </c>
    </row>
    <row spans="1:4" r="7">
      <c s="4" t="s" r="A7">
        <v>694</v>
      </c>
      <c s="5" t="n" r="B7">
        <v>-535065</v>
      </c>
      <c s="5" t="n" r="C7">
        <v>-684862</v>
      </c>
      <c s="5" t="n" r="D7">
        <v>-882547</v>
      </c>
    </row>
    <row spans="1:4" r="8">
      <c s="4" t="s" r="A8">
        <v>82</v>
      </c>
      <c s="5" t="n" r="B8">
        <v>-2441561</v>
      </c>
      <c s="5" t="n" r="C8">
        <v>-3203207</v>
      </c>
      <c s="5" t="n" r="D8">
        <v>-2996579</v>
      </c>
    </row>
    <row spans="1:4" r="9">
      <c s="4" t="s" r="A9">
        <v>695</v>
      </c>
      <c s="5" t="n" r="B9">
        <v>5546435</v>
      </c>
      <c s="5" t="n" r="C9">
        <v>5066111</v>
      </c>
      <c s="5" t="n" r="D9">
        <v>6149657</v>
      </c>
    </row>
    <row spans="1:4" r="10">
      <c s="4" t="s" r="A10">
        <v>86</v>
      </c>
      <c s="5" t="n" r="B10">
        <v>269765</v>
      </c>
      <c s="5" t="n" r="C10">
        <v>405407</v>
      </c>
      <c s="5" t="n" r="D10">
        <v>446823</v>
      </c>
    </row>
    <row spans="1:4" r="11">
      <c s="4" t="s" r="A11">
        <v>87</v>
      </c>
      <c s="5" t="n" r="B11">
        <v>-1278301</v>
      </c>
      <c s="5" t="n" r="C11">
        <v>-1271295</v>
      </c>
      <c s="5" t="n" r="D11">
        <v>-966800</v>
      </c>
    </row>
    <row spans="1:4" r="12">
      <c s="4" t="s" r="A12">
        <v>696</v>
      </c>
      <c s="5" t="n" r="B12">
        <v>4537899</v>
      </c>
      <c s="5" t="n" r="C12">
        <v>4200223</v>
      </c>
      <c s="5" t="n" r="D12">
        <v>5629680</v>
      </c>
    </row>
    <row spans="1:4" r="13">
      <c s="4" t="s" r="A13">
        <v>90</v>
      </c>
      <c s="5" t="n" r="B13">
        <v>-908268</v>
      </c>
      <c s="5" t="n" r="C13">
        <v>-726206</v>
      </c>
      <c s="5" t="n" r="D13">
        <v>-1140923</v>
      </c>
    </row>
    <row spans="1:4" r="14">
      <c s="4" t="s" r="A14">
        <v>116</v>
      </c>
      <c s="5" t="n" r="B14">
        <v>3629631</v>
      </c>
      <c s="5" t="n" r="C14">
        <v>3474017</v>
      </c>
      <c s="5" t="n" r="D14">
        <v>4488757</v>
      </c>
    </row>
    <row spans="1:4" r="15">
      <c s="4" t="s" r="A15">
        <v>42</v>
      </c>
      <c s="5" t="n" r="B15">
        <v>77660057</v>
      </c>
      <c s="5" t="n" r="C15">
        <v>75024496</v>
      </c>
      <c s="5" t="n" r="D15">
        <v>63345378</v>
      </c>
    </row>
    <row spans="1:4" r="16">
      <c s="4" t="s" r="A16">
        <v>697</v>
      </c>
    </row>
    <row spans="1:4" r="17">
      <c s="3" t="s" r="A17">
        <v>692</v>
      </c>
    </row>
    <row spans="1:4" r="18">
      <c s="4" t="s" r="A18">
        <v>693</v>
      </c>
      <c s="5" t="n" r="B18">
        <v>45187612</v>
      </c>
      <c s="5" t="n" r="C18">
        <v>42088878</v>
      </c>
      <c s="5" t="n" r="D18">
        <v>40753851</v>
      </c>
    </row>
    <row spans="1:4" r="19">
      <c s="4" t="s" r="A19">
        <v>77</v>
      </c>
      <c s="5" t="n" r="B19">
        <v>-37052929</v>
      </c>
      <c s="5" t="n" r="C19">
        <v>-34064662</v>
      </c>
      <c s="5" t="n" r="D19">
        <v>-31718549</v>
      </c>
    </row>
    <row spans="1:4" r="20">
      <c s="4" t="s" r="A20">
        <v>79</v>
      </c>
      <c s="5" t="n" r="B20">
        <v>8134683</v>
      </c>
      <c s="5" t="n" r="C20">
        <v>8024216</v>
      </c>
      <c s="5" t="n" r="D20">
        <v>9035302</v>
      </c>
    </row>
    <row spans="1:4" r="21">
      <c s="4" t="s" r="A21">
        <v>694</v>
      </c>
      <c s="5" t="n" r="B21">
        <v>-425012</v>
      </c>
      <c s="5" t="n" r="C21">
        <v>-567504</v>
      </c>
      <c s="5" t="n" r="D21">
        <v>-579079</v>
      </c>
    </row>
    <row spans="1:4" r="22">
      <c s="4" t="s" r="A22">
        <v>82</v>
      </c>
      <c s="5" t="n" r="B22">
        <v>-1533796</v>
      </c>
      <c s="5" t="n" r="C22">
        <v>-2281505</v>
      </c>
      <c s="5" t="n" r="D22">
        <v>-2043276</v>
      </c>
    </row>
    <row spans="1:4" r="23">
      <c s="4" t="s" r="A23">
        <v>695</v>
      </c>
      <c s="5" t="n" r="B23">
        <v>6175875</v>
      </c>
      <c s="5" t="n" r="C23">
        <v>5175207</v>
      </c>
      <c s="5" t="n" r="D23">
        <v>6412947</v>
      </c>
    </row>
    <row spans="1:4" r="24">
      <c s="4" t="s" r="A24">
        <v>86</v>
      </c>
      <c s="5" t="n" r="B24">
        <v>250918</v>
      </c>
      <c s="5" t="n" r="C24">
        <v>241273</v>
      </c>
      <c s="5" t="n" r="D24">
        <v>393585</v>
      </c>
    </row>
    <row spans="1:4" r="25">
      <c s="4" t="s" r="A25">
        <v>87</v>
      </c>
      <c s="5" t="n" r="B25">
        <v>-1014244</v>
      </c>
      <c s="5" t="n" r="C25">
        <v>-1154916</v>
      </c>
      <c s="5" t="n" r="D25">
        <v>-875612</v>
      </c>
    </row>
    <row spans="1:4" r="26">
      <c s="4" t="s" r="A26">
        <v>696</v>
      </c>
      <c s="5" t="n" r="B26">
        <v>5412549</v>
      </c>
      <c s="5" t="n" r="C26">
        <v>4261564</v>
      </c>
      <c s="5" t="n" r="D26">
        <v>5930920</v>
      </c>
    </row>
    <row spans="1:4" r="27">
      <c s="4" t="s" r="A27">
        <v>90</v>
      </c>
      <c s="5" t="n" r="B27">
        <v>-890957</v>
      </c>
      <c s="5" t="n" r="C27">
        <v>-721560</v>
      </c>
      <c s="5" t="n" r="D27">
        <v>-1072553</v>
      </c>
    </row>
    <row spans="1:4" r="28">
      <c s="4" t="s" r="A28">
        <v>116</v>
      </c>
      <c s="5" t="n" r="B28">
        <v>4521592</v>
      </c>
      <c s="5" t="n" r="C28">
        <v>3540004</v>
      </c>
      <c s="5" t="n" r="D28">
        <v>4858367</v>
      </c>
    </row>
    <row spans="1:4" r="29">
      <c s="4" t="s" r="A29">
        <v>42</v>
      </c>
      <c s="5" t="n" r="B29">
        <v>66525740</v>
      </c>
      <c s="5" t="n" r="C29">
        <v>61711298</v>
      </c>
      <c s="5" t="n" r="D29">
        <v>53832719</v>
      </c>
    </row>
    <row spans="1:4" r="30">
      <c s="4" t="s" r="A30">
        <v>698</v>
      </c>
    </row>
    <row spans="1:4" r="31">
      <c s="3" t="s" r="A31">
        <v>692</v>
      </c>
    </row>
    <row spans="1:4" r="32">
      <c s="4" t="s" r="A32">
        <v>693</v>
      </c>
      <c s="5" t="n" r="B32">
        <v>1082117</v>
      </c>
      <c s="5" t="n" r="C32">
        <v>1569950</v>
      </c>
      <c s="5" t="n" r="D32">
        <v>1884266</v>
      </c>
    </row>
    <row spans="1:4" r="33">
      <c s="4" t="s" r="A33">
        <v>77</v>
      </c>
      <c s="5" t="n" r="B33">
        <v>-693739</v>
      </c>
      <c s="5" t="n" r="C33">
        <v>-639986</v>
      </c>
      <c s="5" t="n" r="D33">
        <v>-890784</v>
      </c>
    </row>
    <row spans="1:4" r="34">
      <c s="4" t="s" r="A34">
        <v>79</v>
      </c>
      <c s="5" t="n" r="B34">
        <v>388378</v>
      </c>
      <c s="5" t="n" r="C34">
        <v>929964</v>
      </c>
      <c s="5" t="n" r="D34">
        <v>993482</v>
      </c>
    </row>
    <row spans="1:4" r="35">
      <c s="4" t="s" r="A35">
        <v>694</v>
      </c>
      <c s="5" t="n" r="B35">
        <v>-110053</v>
      </c>
      <c s="5" t="n" r="C35">
        <v>-117358</v>
      </c>
      <c s="5" t="n" r="D35">
        <v>-303131</v>
      </c>
    </row>
    <row spans="1:4" r="36">
      <c s="4" t="s" r="A36">
        <v>82</v>
      </c>
      <c s="5" t="n" r="B36">
        <v>-882149</v>
      </c>
      <c s="5" t="n" r="C36">
        <v>-870022</v>
      </c>
      <c s="5" t="n" r="D36">
        <v>-789816</v>
      </c>
    </row>
    <row spans="1:4" r="37">
      <c s="4" t="s" r="A37">
        <v>695</v>
      </c>
      <c s="5" t="n" r="B37">
        <v>-603824</v>
      </c>
      <c s="5" t="n" r="C37">
        <v>-57416</v>
      </c>
      <c s="5" t="n" r="D37">
        <v>-99465</v>
      </c>
    </row>
    <row spans="1:4" r="38">
      <c s="4" t="s" r="A38">
        <v>86</v>
      </c>
      <c s="5" t="n" r="B38">
        <v>18815</v>
      </c>
      <c s="5" t="n" r="C38">
        <v>162943</v>
      </c>
      <c s="5" t="n" r="D38">
        <v>52669</v>
      </c>
    </row>
    <row spans="1:4" r="39">
      <c s="4" t="s" r="A39">
        <v>87</v>
      </c>
      <c s="5" t="n" r="B39">
        <v>-263607</v>
      </c>
      <c s="5" t="n" r="C39">
        <v>-116374</v>
      </c>
      <c s="5" t="n" r="D39">
        <v>-74274</v>
      </c>
    </row>
    <row spans="1:4" r="40">
      <c s="4" t="s" r="A40">
        <v>696</v>
      </c>
      <c s="5" t="n" r="B40">
        <v>-848616</v>
      </c>
      <c s="5" t="n" r="C40">
        <v>-10847</v>
      </c>
      <c s="5" t="n" r="D40">
        <v>-121070</v>
      </c>
    </row>
    <row spans="1:4" r="41">
      <c s="4" t="s" r="A41">
        <v>90</v>
      </c>
      <c s="5" t="n" r="B41">
        <v>-17311</v>
      </c>
      <c s="5" t="n" r="C41">
        <v>-4646</v>
      </c>
      <c s="5" t="n" r="D41">
        <v>-68370</v>
      </c>
    </row>
    <row spans="1:4" r="42">
      <c s="4" t="s" r="A42">
        <v>116</v>
      </c>
      <c s="5" t="n" r="B42">
        <v>-865927</v>
      </c>
      <c s="5" t="n" r="C42">
        <v>-15493</v>
      </c>
      <c s="5" t="n" r="D42">
        <v>-189440</v>
      </c>
    </row>
    <row spans="1:4" r="43">
      <c s="4" t="s" r="A43">
        <v>42</v>
      </c>
      <c s="6" t="n" r="B43">
        <v>11080097</v>
      </c>
      <c s="6" t="n" r="C43">
        <v>13254548</v>
      </c>
      <c s="6" t="n" r="D43">
        <v>9372561</v>
      </c>
    </row>
    <row spans="1:4" r="44">
      <c s="4" t="s" r="A44">
        <v>699</v>
      </c>
    </row>
    <row spans="1:4" r="45">
      <c s="3" t="s" r="A45">
        <v>692</v>
      </c>
    </row>
    <row spans="1:4" r="46">
      <c s="4" t="s" r="A46">
        <v>693</v>
      </c>
    </row>
    <row spans="1:4" r="47">
      <c s="4" t="s" r="A47">
        <v>77</v>
      </c>
    </row>
    <row spans="1:4" r="48">
      <c s="4" t="s" r="A48">
        <v>79</v>
      </c>
    </row>
    <row spans="1:4" r="49">
      <c s="4" t="s" r="A49">
        <v>694</v>
      </c>
      <c s="6" t="n" r="D49">
        <v>-338</v>
      </c>
    </row>
    <row spans="1:4" r="50">
      <c s="4" t="s" r="A50">
        <v>82</v>
      </c>
      <c s="6" t="n" r="B50">
        <v>-25616</v>
      </c>
      <c s="6" t="n" r="C50">
        <v>-51680</v>
      </c>
      <c s="5" t="n" r="D50">
        <v>-163487</v>
      </c>
    </row>
    <row spans="1:4" r="51">
      <c s="4" t="s" r="A51">
        <v>695</v>
      </c>
      <c s="5" t="n" r="B51">
        <v>-25616</v>
      </c>
      <c s="5" t="n" r="C51">
        <v>-51680</v>
      </c>
      <c s="5" t="n" r="D51">
        <v>-163825</v>
      </c>
    </row>
    <row spans="1:4" r="52">
      <c s="4" t="s" r="A52">
        <v>86</v>
      </c>
      <c s="5" t="n" r="B52">
        <v>32</v>
      </c>
      <c s="5" t="n" r="C52">
        <v>1191</v>
      </c>
      <c s="5" t="n" r="D52">
        <v>569</v>
      </c>
    </row>
    <row spans="1:4" r="53">
      <c s="4" t="s" r="A53">
        <v>87</v>
      </c>
      <c s="5" t="n" r="B53">
        <v>-450</v>
      </c>
      <c s="5" t="n" r="C53">
        <v>-5</v>
      </c>
      <c s="5" t="n" r="D53">
        <v>-16914</v>
      </c>
    </row>
    <row spans="1:4" r="54">
      <c s="4" t="s" r="A54">
        <v>696</v>
      </c>
      <c s="6" t="n" r="B54">
        <v>-26034</v>
      </c>
      <c s="6" t="n" r="C54">
        <v>-50494</v>
      </c>
      <c s="6" t="n" r="D54">
        <v>-180170</v>
      </c>
    </row>
    <row spans="1:4" r="55">
      <c s="4" t="s" r="A55">
        <v>90</v>
      </c>
    </row>
    <row spans="1:4" r="56">
      <c s="4" t="s" r="A56">
        <v>116</v>
      </c>
      <c s="6" t="n" r="B56">
        <v>-26034</v>
      </c>
      <c s="6" t="n" r="C56">
        <v>-50494</v>
      </c>
      <c s="6" t="n" r="D56">
        <v>-180170</v>
      </c>
    </row>
    <row spans="1:4" r="57">
      <c s="4" t="s" r="A57">
        <v>42</v>
      </c>
      <c s="6" t="n" r="B57">
        <v>54220</v>
      </c>
      <c s="6" t="n" r="C57">
        <v>58650</v>
      </c>
      <c s="6" t="n" r="D57">
        <v>1400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00</v>
      </c>
      <c s="2" t="s" r="B1">
        <v>71</v>
      </c>
    </row>
    <row spans="1:4" r="2">
      <c s="2" t="s" r="B2">
        <v>26</v>
      </c>
      <c s="2" t="s" r="C2">
        <v>27</v>
      </c>
      <c s="2" t="s" r="D2">
        <v>62</v>
      </c>
    </row>
    <row spans="1:4" r="3">
      <c s="3" t="s" r="A3">
        <v>701</v>
      </c>
    </row>
    <row spans="1:4" r="4">
      <c s="4" t="s" r="A4">
        <v>693</v>
      </c>
      <c s="6" t="n" r="B4">
        <v>46269729</v>
      </c>
      <c s="6" t="n" r="C4">
        <v>43658828</v>
      </c>
      <c s="6" t="n" r="D4">
        <v>42638117</v>
      </c>
    </row>
    <row spans="1:4" r="5">
      <c s="4" t="s" r="A5">
        <v>702</v>
      </c>
    </row>
    <row spans="1:4" r="6">
      <c s="3" t="s" r="A6">
        <v>701</v>
      </c>
    </row>
    <row spans="1:4" r="7">
      <c s="4" t="s" r="A7">
        <v>693</v>
      </c>
      <c s="5" t="n" r="B7">
        <v>40129549</v>
      </c>
      <c s="5" t="n" r="C7">
        <v>38431632</v>
      </c>
      <c s="5" t="n" r="D7">
        <v>34002646</v>
      </c>
    </row>
    <row spans="1:4" r="8">
      <c s="4" t="s" r="A8">
        <v>703</v>
      </c>
    </row>
    <row spans="1:4" r="9">
      <c s="3" t="s" r="A9">
        <v>701</v>
      </c>
    </row>
    <row spans="1:4" r="10">
      <c s="4" t="s" r="A10">
        <v>693</v>
      </c>
      <c s="6" t="n" r="B10">
        <v>6140180</v>
      </c>
      <c s="6" t="n" r="C10">
        <v>5227196</v>
      </c>
      <c s="6" t="n" r="D10">
        <v>86354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spans="1:5" r="1">
      <c s="1" t="s" r="A1">
        <v>704</v>
      </c>
      <c s="2" t="s" r="B1">
        <v>675</v>
      </c>
      <c s="2" t="s" r="C1">
        <v>71</v>
      </c>
    </row>
    <row spans="1:5" r="2">
      <c s="2" t="s" r="B2">
        <v>705</v>
      </c>
      <c s="2" t="s" r="C2">
        <v>26</v>
      </c>
      <c s="2" t="s" r="D2">
        <v>27</v>
      </c>
      <c s="2" t="s" r="E2">
        <v>62</v>
      </c>
    </row>
    <row spans="1:5" r="3">
      <c s="3" t="s" r="A3">
        <v>706</v>
      </c>
    </row>
    <row spans="1:5" r="4">
      <c s="4" t="s" r="A4">
        <v>707</v>
      </c>
      <c s="4" t="s" r="C4">
        <v>708</v>
      </c>
      <c s="4" t="s" r="D4">
        <v>709</v>
      </c>
      <c s="4" t="s" r="E4">
        <v>710</v>
      </c>
    </row>
    <row spans="1:5" r="5">
      <c s="4" t="s" r="A5">
        <v>711</v>
      </c>
    </row>
    <row spans="1:5" r="6">
      <c s="3" t="s" r="A6">
        <v>706</v>
      </c>
    </row>
    <row spans="1:5" r="7">
      <c s="4" t="s" r="A7">
        <v>707</v>
      </c>
      <c s="4" t="s" r="C7">
        <v>712</v>
      </c>
    </row>
    <row spans="1:5" r="8">
      <c s="4" t="s" r="A8">
        <v>713</v>
      </c>
    </row>
    <row spans="1:5" r="9">
      <c s="3" t="s" r="A9">
        <v>706</v>
      </c>
    </row>
    <row spans="1:5" r="10">
      <c s="4" t="s" r="A10">
        <v>707</v>
      </c>
      <c s="4" t="s" r="C10">
        <v>714</v>
      </c>
    </row>
    <row spans="1:5" r="11">
      <c s="4" t="s" r="A11">
        <v>400</v>
      </c>
    </row>
    <row spans="1:5" r="12">
      <c s="3" t="s" r="A12">
        <v>706</v>
      </c>
    </row>
    <row spans="1:5" r="13">
      <c s="4" t="s" r="A13">
        <v>707</v>
      </c>
      <c s="4" t="s" r="B13">
        <v>715</v>
      </c>
    </row>
    <row spans="1:5" r="14">
      <c s="4" t="s" r="A14">
        <v>716</v>
      </c>
    </row>
    <row spans="1:5" r="15">
      <c s="3" t="s" r="A15">
        <v>706</v>
      </c>
    </row>
    <row spans="1:5" r="16">
      <c s="4" t="s" r="A16">
        <v>707</v>
      </c>
      <c s="4" t="s" r="C16">
        <v>715</v>
      </c>
      <c s="4" t="s" r="D16">
        <v>715</v>
      </c>
      <c s="4" t="s" r="E16">
        <v>715</v>
      </c>
    </row>
    <row spans="1:5" r="17">
      <c s="4" t="s" r="A17">
        <v>717</v>
      </c>
    </row>
    <row spans="1:5" r="18">
      <c s="3" t="s" r="A18">
        <v>706</v>
      </c>
    </row>
    <row spans="1:5" r="19">
      <c s="4" t="s" r="A19">
        <v>707</v>
      </c>
      <c s="4" t="s" r="C19">
        <v>714</v>
      </c>
    </row>
    <row spans="1:5" r="20">
      <c s="4" t="s" r="A20">
        <v>718</v>
      </c>
    </row>
    <row spans="1:5" r="21">
      <c s="3" t="s" r="A21">
        <v>706</v>
      </c>
    </row>
    <row spans="1:5" r="22">
      <c s="4" t="s" r="A22">
        <v>707</v>
      </c>
      <c s="4" t="s" r="C22">
        <v>715</v>
      </c>
    </row>
    <row spans="1:5" r="23">
      <c s="4" t="s" r="A23">
        <v>719</v>
      </c>
    </row>
    <row spans="1:5" r="24">
      <c s="3" t="s" r="A24">
        <v>706</v>
      </c>
    </row>
    <row spans="1:5" r="25">
      <c s="4" t="s" r="A25">
        <v>707</v>
      </c>
      <c s="4" t="s" r="C25">
        <v>71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720</v>
      </c>
      <c s="2" t="s" r="B1">
        <v>71</v>
      </c>
    </row>
    <row spans="1:4" r="2">
      <c s="2" t="s" r="B2">
        <v>26</v>
      </c>
      <c s="2" t="s" r="C2">
        <v>27</v>
      </c>
      <c s="2" t="s" r="D2">
        <v>62</v>
      </c>
    </row>
    <row spans="1:4" r="3">
      <c s="3" t="s" r="A3">
        <v>721</v>
      </c>
    </row>
    <row spans="1:4" r="4">
      <c s="4" t="s" r="A4">
        <v>722</v>
      </c>
      <c s="6" t="n" r="B4">
        <v>908268</v>
      </c>
      <c s="6" t="n" r="C4">
        <v>726206</v>
      </c>
      <c s="6" t="n" r="D4">
        <v>11409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3</v>
      </c>
      <c s="2" t="s" r="B1">
        <v>71</v>
      </c>
    </row>
    <row spans="1:2" r="2">
      <c s="2" t="s" r="B2">
        <v>26</v>
      </c>
    </row>
    <row spans="1:2" r="3">
      <c s="3" t="s" r="A3">
        <v>164</v>
      </c>
    </row>
    <row spans="1:2" r="4">
      <c s="4" t="s" r="A4">
        <v>163</v>
      </c>
      <c s="4" t="s" r="B4">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3</v>
      </c>
      <c s="2" t="s" r="B1">
        <v>71</v>
      </c>
    </row>
    <row spans="1:4" r="2">
      <c s="2" t="s" r="B2">
        <v>26</v>
      </c>
      <c s="2" t="s" r="C2">
        <v>27</v>
      </c>
      <c s="2" t="s" r="D2">
        <v>62</v>
      </c>
    </row>
    <row spans="1:4" r="3">
      <c s="3" t="s" r="A3">
        <v>228</v>
      </c>
    </row>
    <row spans="1:4" r="4">
      <c s="4" t="s" r="A4">
        <v>724</v>
      </c>
      <c s="6" t="n" r="B4">
        <v>4537899</v>
      </c>
      <c s="6" t="n" r="C4">
        <v>4200223</v>
      </c>
      <c s="6" t="n" r="D4">
        <v>5629680</v>
      </c>
    </row>
    <row spans="1:4" r="5">
      <c s="4" t="s" r="A5">
        <v>725</v>
      </c>
      <c s="5" t="n" r="B5">
        <v>1134474</v>
      </c>
      <c s="5" t="n" r="C5">
        <v>1050055</v>
      </c>
      <c s="5" t="n" r="D5">
        <v>1407420</v>
      </c>
    </row>
    <row spans="1:4" r="6">
      <c s="4" t="s" r="A6">
        <v>726</v>
      </c>
      <c s="5" t="n" r="B6">
        <v>363417</v>
      </c>
      <c s="5" t="n" r="C6">
        <v>139751</v>
      </c>
      <c s="5" t="n" r="D6">
        <v>331170</v>
      </c>
    </row>
    <row spans="1:4" r="7">
      <c s="4" t="s" r="A7">
        <v>727</v>
      </c>
      <c s="5" t="n" r="B7">
        <v>-589623</v>
      </c>
      <c s="5" t="n" r="C7">
        <v>-463600</v>
      </c>
      <c s="5" t="n" r="D7">
        <v>-597667</v>
      </c>
    </row>
    <row spans="1:4" r="8">
      <c s="4" t="s" r="A8">
        <v>728</v>
      </c>
      <c s="6" t="n" r="B8">
        <v>908268</v>
      </c>
      <c s="6" t="n" r="C8">
        <v>726206</v>
      </c>
      <c s="6" t="n" r="D8">
        <v>11409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729</v>
      </c>
      <c s="2" t="s" r="B1">
        <v>71</v>
      </c>
    </row>
    <row spans="1:4" r="2">
      <c s="2" t="s" r="B2">
        <v>26</v>
      </c>
      <c s="2" t="s" r="C2">
        <v>27</v>
      </c>
      <c s="2" t="s" r="D2">
        <v>62</v>
      </c>
    </row>
    <row spans="1:4" r="3">
      <c s="3" t="s" r="A3">
        <v>730</v>
      </c>
    </row>
    <row spans="1:4" r="4">
      <c s="4" t="s" r="A4">
        <v>731</v>
      </c>
      <c s="6" t="n" r="B4">
        <v>46269729</v>
      </c>
      <c s="6" t="n" r="C4">
        <v>43658828</v>
      </c>
      <c s="6" t="n" r="D4">
        <v>42638117</v>
      </c>
    </row>
    <row spans="1:4" r="5">
      <c s="4" t="s" r="A5">
        <v>732</v>
      </c>
    </row>
    <row spans="1:4" r="6">
      <c s="3" t="s" r="A6">
        <v>730</v>
      </c>
    </row>
    <row spans="1:4" r="7">
      <c s="4" t="s" r="A7">
        <v>731</v>
      </c>
      <c s="6" t="n" r="B7">
        <v>25835439</v>
      </c>
      <c s="6" t="n" r="C7">
        <v>15125369</v>
      </c>
      <c s="6" t="n" r="D7">
        <v>15398990</v>
      </c>
    </row>
    <row spans="1:4" r="8">
      <c s="4" t="s" r="A8">
        <v>733</v>
      </c>
      <c s="4" t="s" r="B8">
        <v>734</v>
      </c>
      <c s="4" t="s" r="C8">
        <v>735</v>
      </c>
      <c s="4" t="s" r="D8">
        <v>735</v>
      </c>
    </row>
    <row spans="1:4" r="9">
      <c s="4" t="s" r="A9">
        <v>736</v>
      </c>
    </row>
    <row spans="1:4" r="10">
      <c s="3" t="s" r="A10">
        <v>730</v>
      </c>
    </row>
    <row spans="1:4" r="11">
      <c s="4" t="s" r="A11">
        <v>731</v>
      </c>
      <c s="6" t="n" r="B11">
        <v>9653177</v>
      </c>
      <c s="6" t="n" r="C11">
        <v>6098923</v>
      </c>
      <c s="6" t="n" r="D11">
        <v>6283257</v>
      </c>
    </row>
    <row spans="1:4" r="12">
      <c s="4" t="s" r="A12">
        <v>733</v>
      </c>
      <c s="4" t="s" r="B12">
        <v>737</v>
      </c>
      <c s="4" t="s" r="C12">
        <v>738</v>
      </c>
      <c s="4" t="s" r="D12">
        <v>738</v>
      </c>
    </row>
    <row spans="1:4" r="13">
      <c s="4" t="s" r="A13">
        <v>739</v>
      </c>
    </row>
    <row spans="1:4" r="14">
      <c s="3" t="s" r="A14">
        <v>730</v>
      </c>
    </row>
    <row spans="1:4" r="15">
      <c s="4" t="s" r="A15">
        <v>731</v>
      </c>
      <c s="6" t="n" r="B15">
        <v>5993579</v>
      </c>
      <c s="6" t="n" r="C15">
        <v>4753461</v>
      </c>
      <c s="6" t="n" r="D15">
        <v>4764066</v>
      </c>
    </row>
    <row spans="1:4" r="16">
      <c s="4" t="s" r="A16">
        <v>733</v>
      </c>
      <c s="4" t="s" r="B16">
        <v>740</v>
      </c>
      <c s="4" t="s" r="C16">
        <v>741</v>
      </c>
      <c s="4" t="s" r="D16">
        <v>741</v>
      </c>
    </row>
    <row spans="1:4" r="17">
      <c s="4" t="s" r="A17">
        <v>742</v>
      </c>
    </row>
    <row spans="1:4" r="18">
      <c s="3" t="s" r="A18">
        <v>730</v>
      </c>
    </row>
    <row spans="1:4" r="19">
      <c s="4" t="s" r="A19">
        <v>731</v>
      </c>
      <c s="6" t="n" r="B19">
        <v>5617895</v>
      </c>
      <c s="6" t="n" r="C19">
        <v>4272985</v>
      </c>
      <c s="6" t="n" r="D19">
        <v>4351667</v>
      </c>
    </row>
    <row spans="1:4" r="20">
      <c s="4" t="s" r="A20">
        <v>733</v>
      </c>
      <c s="4" t="s" r="B20">
        <v>743</v>
      </c>
      <c s="4" t="s" r="C20">
        <v>403</v>
      </c>
      <c s="4" t="s" r="D20">
        <v>403</v>
      </c>
    </row>
    <row spans="1:4" r="21">
      <c s="4" t="s" r="A21">
        <v>744</v>
      </c>
    </row>
    <row spans="1:4" r="22">
      <c s="3" t="s" r="A22">
        <v>730</v>
      </c>
    </row>
    <row spans="1:4" r="23">
      <c s="4" t="s" r="A23">
        <v>731</v>
      </c>
      <c s="6" t="n" r="B23">
        <v>4570788</v>
      </c>
    </row>
    <row spans="1:4" r="24">
      <c s="4" t="s" r="A24">
        <v>733</v>
      </c>
      <c s="4" t="s" r="B24">
        <v>4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5</v>
      </c>
      <c s="2" t="s" r="B1">
        <v>71</v>
      </c>
    </row>
    <row spans="1:4" r="2">
      <c s="2" t="s" r="B2">
        <v>26</v>
      </c>
      <c s="2" t="s" r="C2">
        <v>27</v>
      </c>
      <c s="2" t="s" r="D2">
        <v>62</v>
      </c>
    </row>
    <row spans="1:4" r="3">
      <c s="3" t="s" r="A3">
        <v>730</v>
      </c>
    </row>
    <row spans="1:4" r="4">
      <c s="4" t="s" r="A4">
        <v>746</v>
      </c>
      <c s="6" t="n" r="B4">
        <v>34928052</v>
      </c>
      <c s="6" t="n" r="C4">
        <v>30741027</v>
      </c>
      <c s="6" t="n" r="D4">
        <v>30636818</v>
      </c>
    </row>
    <row spans="1:4" r="5">
      <c s="4" t="s" r="A5">
        <v>747</v>
      </c>
    </row>
    <row spans="1:4" r="6">
      <c s="3" t="s" r="A6">
        <v>730</v>
      </c>
    </row>
    <row spans="1:4" r="7">
      <c s="4" t="s" r="A7">
        <v>746</v>
      </c>
      <c s="6" t="n" r="B7">
        <v>22953311</v>
      </c>
      <c s="6" t="n" r="C7">
        <v>12371736</v>
      </c>
      <c s="6" t="n" r="D7">
        <v>13334423</v>
      </c>
    </row>
    <row spans="1:4" r="8">
      <c s="4" t="s" r="A8">
        <v>733</v>
      </c>
      <c s="4" t="s" r="B8">
        <v>748</v>
      </c>
      <c s="4" t="s" r="C8">
        <v>749</v>
      </c>
      <c s="4" t="s" r="D8">
        <v>750</v>
      </c>
    </row>
    <row spans="1:4" r="9">
      <c s="4" t="s" r="A9">
        <v>751</v>
      </c>
    </row>
    <row spans="1:4" r="10">
      <c s="3" t="s" r="A10">
        <v>730</v>
      </c>
    </row>
    <row spans="1:4" r="11">
      <c s="4" t="s" r="A11">
        <v>746</v>
      </c>
      <c s="6" t="n" r="B11">
        <v>8508692</v>
      </c>
      <c s="6" t="n" r="C11">
        <v>4543035</v>
      </c>
      <c s="6" t="n" r="D11">
        <v>5073101</v>
      </c>
    </row>
    <row spans="1:4" r="12">
      <c s="4" t="s" r="A12">
        <v>733</v>
      </c>
      <c s="4" t="s" r="B12">
        <v>752</v>
      </c>
      <c s="4" t="s" r="C12">
        <v>753</v>
      </c>
      <c s="4" t="s" r="D12">
        <v>754</v>
      </c>
    </row>
    <row spans="1:4" r="13">
      <c s="4" t="s" r="A13">
        <v>755</v>
      </c>
    </row>
    <row spans="1:4" r="14">
      <c s="3" t="s" r="A14">
        <v>730</v>
      </c>
    </row>
    <row spans="1:4" r="15">
      <c s="4" t="s" r="A15">
        <v>746</v>
      </c>
      <c s="6" t="n" r="B15">
        <v>7281524</v>
      </c>
      <c s="6" t="n" r="C15">
        <v>4134982</v>
      </c>
      <c s="6" t="n" r="D15">
        <v>5055048</v>
      </c>
    </row>
    <row spans="1:4" r="16">
      <c s="4" t="s" r="A16">
        <v>733</v>
      </c>
      <c s="4" t="s" r="B16">
        <v>756</v>
      </c>
      <c s="4" t="s" r="C16">
        <v>714</v>
      </c>
      <c s="4" t="s" r="D16">
        <v>714</v>
      </c>
    </row>
    <row spans="1:4" r="17">
      <c s="4" t="s" r="A17">
        <v>757</v>
      </c>
    </row>
    <row spans="1:4" r="18">
      <c s="3" t="s" r="A18">
        <v>730</v>
      </c>
    </row>
    <row spans="1:4" r="19">
      <c s="4" t="s" r="A19">
        <v>746</v>
      </c>
      <c s="6" t="n" r="B19">
        <v>7163095</v>
      </c>
      <c s="6" t="n" r="C19">
        <v>3693719</v>
      </c>
      <c s="6" t="n" r="D19">
        <v>3206274</v>
      </c>
    </row>
    <row spans="1:4" r="20">
      <c s="4" t="s" r="A20">
        <v>733</v>
      </c>
      <c s="4" t="s" r="B20">
        <v>715</v>
      </c>
      <c s="4" t="s" r="C20">
        <v>758</v>
      </c>
      <c s="4" t="s" r="D20">
        <v>7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spans="1:5" r="1">
      <c s="1" t="s" r="A1">
        <v>759</v>
      </c>
      <c s="2" t="s" r="B1">
        <v>71</v>
      </c>
    </row>
    <row spans="1:5" r="2">
      <c s="2" t="s" r="B2">
        <v>560</v>
      </c>
      <c s="2" t="s" r="C2">
        <v>483</v>
      </c>
      <c s="2" t="s" r="D2">
        <v>561</v>
      </c>
      <c s="2" t="s" r="E2">
        <v>485</v>
      </c>
    </row>
    <row spans="1:5" r="3">
      <c s="3" t="s" r="A3">
        <v>760</v>
      </c>
    </row>
    <row spans="1:5" r="4">
      <c s="4" t="s" r="A4">
        <v>761</v>
      </c>
      <c s="6" t="n" r="B4">
        <v>94348</v>
      </c>
      <c s="6" t="n" r="D4">
        <v>120203</v>
      </c>
    </row>
    <row spans="1:5" r="5">
      <c s="4" t="s" r="A5">
        <v>762</v>
      </c>
    </row>
    <row spans="1:5" r="6">
      <c s="3" t="s" r="A6">
        <v>760</v>
      </c>
    </row>
    <row spans="1:5" r="7">
      <c s="4" t="s" r="A7">
        <v>763</v>
      </c>
      <c s="6" t="n" r="D7">
        <v>3300000</v>
      </c>
    </row>
    <row spans="1:5" r="8">
      <c s="4" t="s" r="A8">
        <v>389</v>
      </c>
    </row>
    <row spans="1:5" r="9">
      <c s="3" t="s" r="A9">
        <v>760</v>
      </c>
    </row>
    <row spans="1:5" r="10">
      <c s="4" t="s" r="A10">
        <v>764</v>
      </c>
      <c s="9" t="n" r="C10">
        <v>582174</v>
      </c>
      <c s="9" t="n" r="E10">
        <v>7382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765</v>
      </c>
      <c s="2" t="s" r="B1">
        <v>561</v>
      </c>
    </row>
    <row spans="1:2" r="2">
      <c s="3" t="s" r="A2">
        <v>234</v>
      </c>
    </row>
    <row spans="1:2" r="3">
      <c s="4" t="s" r="A3">
        <v>766</v>
      </c>
      <c s="6" t="n" r="B3">
        <v>165206</v>
      </c>
    </row>
    <row spans="1:2" r="4">
      <c s="5" t="n" r="A4">
        <v>2016</v>
      </c>
      <c s="5" t="n" r="B4">
        <v>160344</v>
      </c>
    </row>
    <row spans="1:2" r="5">
      <c s="5" t="n" r="A5">
        <v>2017</v>
      </c>
      <c s="5" t="n" r="B5">
        <v>155483</v>
      </c>
    </row>
    <row spans="1:2" r="6">
      <c s="5" t="n" r="A6">
        <v>2018</v>
      </c>
      <c s="5" t="n" r="B6">
        <v>155483</v>
      </c>
    </row>
    <row spans="1:2" r="7">
      <c s="5" t="n" r="A7">
        <v>2019</v>
      </c>
      <c s="6" t="n" r="B7">
        <v>155483</v>
      </c>
    </row>
    <row spans="1:2" r="8">
      <c s="4" t="s" r="A8">
        <v>767</v>
      </c>
    </row>
    <row spans="1:2" r="9">
      <c s="4" t="s" r="A9">
        <v>768</v>
      </c>
      <c s="6" t="n" r="B9">
        <v>79199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69</v>
      </c>
      <c s="2" t="s" r="B1">
        <v>26</v>
      </c>
      <c s="2" t="s" r="C1">
        <v>27</v>
      </c>
      <c s="2" t="s" r="D1">
        <v>62</v>
      </c>
      <c s="2" t="s" r="E1">
        <v>63</v>
      </c>
    </row>
    <row spans="1:5" r="2">
      <c s="3" t="s" r="A2">
        <v>28</v>
      </c>
    </row>
    <row spans="1:5" r="3">
      <c s="4" t="s" r="A3">
        <v>42</v>
      </c>
      <c s="6" t="n" r="B3">
        <v>77660057</v>
      </c>
      <c s="6" t="n" r="C3">
        <v>75024496</v>
      </c>
      <c s="6" t="n" r="D3">
        <v>63345378</v>
      </c>
    </row>
    <row spans="1:5" r="4">
      <c s="3" t="s" r="A4">
        <v>770</v>
      </c>
    </row>
    <row spans="1:5" r="5">
      <c s="4" t="s" r="A5">
        <v>51</v>
      </c>
      <c s="5" t="n" r="B5">
        <v>30686859</v>
      </c>
      <c s="5" t="n" r="C5">
        <v>30542346</v>
      </c>
    </row>
    <row spans="1:5" r="6">
      <c s="4" t="s" r="A6">
        <v>771</v>
      </c>
      <c s="5" t="n" r="B6">
        <v>46973198</v>
      </c>
      <c s="5" t="n" r="C6">
        <v>44482150</v>
      </c>
      <c s="6" t="n" r="D6">
        <v>39755292</v>
      </c>
      <c s="6" t="n" r="E6">
        <v>34425590</v>
      </c>
    </row>
    <row spans="1:5" r="7">
      <c s="4" t="s" r="A7">
        <v>60</v>
      </c>
      <c s="5" t="n" r="B7">
        <v>77660057</v>
      </c>
      <c s="5" t="n" r="C7">
        <v>75024496</v>
      </c>
    </row>
    <row spans="1:5" r="8">
      <c s="4" t="s" r="A8">
        <v>772</v>
      </c>
    </row>
    <row spans="1:5" r="9">
      <c s="3" t="s" r="A9">
        <v>28</v>
      </c>
    </row>
    <row spans="1:5" r="10">
      <c s="4" t="s" r="A10">
        <v>773</v>
      </c>
      <c s="5" t="n" r="B10">
        <v>46500302</v>
      </c>
      <c s="5" t="n" r="C10">
        <v>44514696</v>
      </c>
    </row>
    <row spans="1:5" r="11">
      <c s="4" t="s" r="A11">
        <v>42</v>
      </c>
      <c s="5" t="n" r="B11">
        <v>46500302</v>
      </c>
      <c s="5" t="n" r="C11">
        <v>44514696</v>
      </c>
    </row>
    <row spans="1:5" r="12">
      <c s="3" t="s" r="A12">
        <v>770</v>
      </c>
    </row>
    <row spans="1:5" r="13">
      <c s="4" t="s" r="A13">
        <v>774</v>
      </c>
      <c s="5" t="n" r="B13">
        <v>32546</v>
      </c>
      <c s="5" t="n" r="C13">
        <v>32546</v>
      </c>
    </row>
    <row spans="1:5" r="14">
      <c s="4" t="s" r="A14">
        <v>51</v>
      </c>
      <c s="5" t="n" r="B14">
        <v>32546</v>
      </c>
      <c s="5" t="n" r="C14">
        <v>32546</v>
      </c>
    </row>
    <row spans="1:5" r="15">
      <c s="4" t="s" r="A15">
        <v>771</v>
      </c>
      <c s="5" t="n" r="B15">
        <v>46467756</v>
      </c>
      <c s="5" t="n" r="C15">
        <v>44482150</v>
      </c>
    </row>
    <row spans="1:5" r="16">
      <c s="4" t="s" r="A16">
        <v>60</v>
      </c>
      <c s="6" t="n" r="B16">
        <v>46500302</v>
      </c>
      <c s="6" t="n" r="C16">
        <v>4451469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5</v>
      </c>
      <c s="2" t="s" r="B1">
        <v>71</v>
      </c>
    </row>
    <row spans="1:4" r="2">
      <c s="2" t="s" r="B2">
        <v>26</v>
      </c>
      <c s="2" t="s" r="C2">
        <v>27</v>
      </c>
      <c s="2" t="s" r="D2">
        <v>62</v>
      </c>
    </row>
    <row spans="1:4" r="3">
      <c s="3" t="s" r="A3">
        <v>776</v>
      </c>
    </row>
    <row spans="1:4" r="4">
      <c s="4" t="s" r="A4">
        <v>777</v>
      </c>
      <c s="6" t="n" r="B4">
        <v>-2441561</v>
      </c>
      <c s="6" t="n" r="C4">
        <v>-3203207</v>
      </c>
      <c s="6" t="n" r="D4">
        <v>-2996579</v>
      </c>
    </row>
    <row spans="1:4" r="5">
      <c s="4" t="s" r="A5">
        <v>100</v>
      </c>
      <c s="6" t="n" r="B5">
        <v>3629631</v>
      </c>
      <c s="6" t="n" r="C5">
        <v>3474017</v>
      </c>
      <c s="5" t="n" r="D5">
        <v>4505510</v>
      </c>
    </row>
    <row spans="1:4" r="6">
      <c s="4" t="s" r="A6">
        <v>772</v>
      </c>
    </row>
    <row spans="1:4" r="7">
      <c s="3" t="s" r="A7">
        <v>776</v>
      </c>
    </row>
    <row spans="1:4" r="8">
      <c s="4" t="s" r="A8">
        <v>777</v>
      </c>
      <c s="5" t="n" r="D8">
        <v>-180170</v>
      </c>
    </row>
    <row spans="1:4" r="9">
      <c s="4" t="s" r="A9">
        <v>778</v>
      </c>
      <c s="6" t="n" r="B9">
        <v>3121387</v>
      </c>
      <c s="6" t="n" r="C9">
        <v>3474017</v>
      </c>
      <c s="5" t="n" r="D9">
        <v>4668927</v>
      </c>
    </row>
    <row spans="1:4" r="10">
      <c s="4" t="s" r="A10">
        <v>100</v>
      </c>
      <c s="6" t="n" r="B10">
        <v>3121387</v>
      </c>
      <c s="6" t="n" r="C10">
        <v>3474017</v>
      </c>
      <c s="6" t="n" r="D10">
        <v>44887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9</v>
      </c>
      <c s="2" t="s" r="B1">
        <v>71</v>
      </c>
    </row>
    <row spans="1:4" r="2">
      <c s="2" t="s" r="B2">
        <v>26</v>
      </c>
      <c s="2" t="s" r="C2">
        <v>27</v>
      </c>
      <c s="2" t="s" r="D2">
        <v>62</v>
      </c>
    </row>
    <row spans="1:4" r="3">
      <c s="3" t="s" r="A3">
        <v>776</v>
      </c>
    </row>
    <row spans="1:4" r="4">
      <c s="4" t="s" r="A4">
        <v>158</v>
      </c>
      <c s="6" t="n" r="B4">
        <v>8046950</v>
      </c>
      <c s="6" t="n" r="C4">
        <v>2959219</v>
      </c>
      <c s="6" t="n" r="D4">
        <v>4407246</v>
      </c>
    </row>
    <row spans="1:4" r="5">
      <c s="4" t="s" r="A5">
        <v>159</v>
      </c>
      <c s="6" t="n" r="B5">
        <v>8349867</v>
      </c>
      <c s="6" t="n" r="C5">
        <v>8046950</v>
      </c>
      <c s="5" t="n" r="D5">
        <v>2959219</v>
      </c>
    </row>
    <row spans="1:4" r="6">
      <c s="4" t="s" r="A6">
        <v>772</v>
      </c>
    </row>
    <row spans="1:4" r="7">
      <c s="3" t="s" r="A7">
        <v>776</v>
      </c>
    </row>
    <row spans="1:4" r="8">
      <c s="4" t="s" r="A8">
        <v>780</v>
      </c>
      <c s="6" t="n" r="D8">
        <v>-14338</v>
      </c>
    </row>
    <row spans="1:4" r="9">
      <c s="4" t="s" r="A9">
        <v>781</v>
      </c>
    </row>
    <row spans="1:4" r="10">
      <c s="4" t="s" r="A10">
        <v>782</v>
      </c>
      <c s="6" t="n" r="C10">
        <v>-50158</v>
      </c>
    </row>
    <row spans="1:4" r="11">
      <c s="4" t="s" r="A11">
        <v>158</v>
      </c>
      <c s="6" t="n" r="C11">
        <v>50158</v>
      </c>
      <c s="6" t="n" r="D11">
        <v>64496</v>
      </c>
    </row>
    <row spans="1:4" r="12">
      <c s="4" t="s" r="A12">
        <v>159</v>
      </c>
      <c s="6" t="n" r="D12">
        <v>5015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BUSINESS AND OPER</vt:lpstr>
      <vt:lpstr>SUMMARY OF SIGNIFICANT ACCOUNTI</vt:lpstr>
      <vt:lpstr>RECENT CHANGES IN ACCOUNTING ST</vt:lpstr>
      <vt:lpstr>CASH</vt:lpstr>
      <vt:lpstr>RESTRICTED CASH</vt:lpstr>
      <vt:lpstr>ACCOUNTS RECEIVABLE</vt:lpstr>
      <vt:lpstr>INVENTORIES</vt:lpstr>
      <vt:lpstr>PREPAID EXPENSES AND OTHER CURR</vt:lpstr>
      <vt:lpstr>ACCOUNTS RECEIVABLE, NET</vt:lpstr>
      <vt:lpstr>PROPERTY, PLANT AND EQUIPMENT, </vt:lpstr>
      <vt:lpstr>CONSTRUCTION IN PROGRESS</vt:lpstr>
      <vt:lpstr>LAND USE RIGHT</vt:lpstr>
      <vt:lpstr>INTANGIBLE ASSET</vt:lpstr>
      <vt:lpstr>ACCOUNT PAYABLE</vt:lpstr>
      <vt:lpstr>BANK LOANS</vt:lpstr>
      <vt:lpstr>ACCRUED LIABILITIES AND OTHER P</vt:lpstr>
      <vt:lpstr>DUE TO RELATED PARTIES</vt:lpstr>
      <vt:lpstr>ORDINARY SHARES</vt:lpstr>
      <vt:lpstr>PREFERENCE SHARES</vt:lpstr>
      <vt:lpstr>STATUTORY RESERVES</vt:lpstr>
      <vt:lpstr>BUSINESS SEGMENTS</vt:lpstr>
      <vt:lpstr>INCOME TAXES EXPENSES</vt:lpstr>
      <vt:lpstr>CONCENTRATIONS OF RISK</vt:lpstr>
      <vt:lpstr>COMMITMENTS AND CONTINGENCIES</vt:lpstr>
      <vt:lpstr>CONDENSED PARENT COMPANY FINANC</vt:lpstr>
      <vt:lpstr>COMPARATIVE FIGURES</vt:lpstr>
      <vt:lpstr>SUMMARY OF SIGNIFICANT ACCOUN35</vt:lpstr>
      <vt:lpstr>ORGANIZATION, BUSINESS AND OP36</vt:lpstr>
      <vt:lpstr>SUMMARY OF SIGNIFICANT ACCOUN37</vt:lpstr>
      <vt:lpstr>CASH (Tables)</vt:lpstr>
      <vt:lpstr>INVENTORIES (Tables)</vt:lpstr>
      <vt:lpstr>PREPAID EXPENSES AND OTHER CU40</vt:lpstr>
      <vt:lpstr>ACCOUNTS RECEIVABLE, NET (Table</vt:lpstr>
      <vt:lpstr>PROPERTY, PLANT AND EQUIPMENT42</vt:lpstr>
      <vt:lpstr>CONSTRUCTION IN PROGRESS (Table</vt:lpstr>
      <vt:lpstr>LAND USE RIGHT (Tables)</vt:lpstr>
      <vt:lpstr>INTANGIBLE ASSET (Tables)</vt:lpstr>
      <vt:lpstr>ACCOUNTS PAYABLE (Tables)</vt:lpstr>
      <vt:lpstr>BANK LOANS (Tables)</vt:lpstr>
      <vt:lpstr>ACCRUED LIABILITIES AND OTHER48</vt:lpstr>
      <vt:lpstr>DUE TO RELATED PARTIES (Tables)</vt:lpstr>
      <vt:lpstr>BUSINESS SEGMENTS (Tables)</vt:lpstr>
      <vt:lpstr>INCOME TAXES EXPENSES (Tables)</vt:lpstr>
      <vt:lpstr>CONCENTRATIONS OF RISK (Tables)</vt:lpstr>
      <vt:lpstr>COMMITMENTS AND CONTINGENCIES (</vt:lpstr>
      <vt:lpstr>CONDENSED PARENT COMPANY FINA54</vt:lpstr>
      <vt:lpstr>ORGANIZATION, BUSINESS AND OP55</vt:lpstr>
      <vt:lpstr>ORGANIZATION, BUSINESS AND OP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CASH (Details)</vt:lpstr>
      <vt:lpstr>RESTRICTED CASH (Details)</vt:lpstr>
      <vt:lpstr>ACCOUNTS RECEIVABLE (Details)</vt:lpstr>
      <vt:lpstr>INVENTORIES (Details)</vt:lpstr>
      <vt:lpstr>PREPAID EXPENSES AND OTHER CU67</vt:lpstr>
      <vt:lpstr>ACCOUNTS RECEIVABLE, NET (Sched</vt:lpstr>
      <vt:lpstr>PROPERTY, PLANT AND EQUIPMENT69</vt:lpstr>
      <vt:lpstr>PROPERTY, PLANT AND EQUIPMENT70</vt:lpstr>
      <vt:lpstr>CONSTRUCTION IN PROGRESS (Detai</vt:lpstr>
      <vt:lpstr>LAND USE RIGHT (Narrative) (Det</vt:lpstr>
      <vt:lpstr>LAND USE RIGHT (Schedule of Exp</vt:lpstr>
      <vt:lpstr>INTANGIBLE ASSET (Narrative) (D</vt:lpstr>
      <vt:lpstr>INTANGIBLE ASSET (Schedule of I</vt:lpstr>
      <vt:lpstr>INTANGIBLE ASSET (Schedule of E</vt:lpstr>
      <vt:lpstr>ACCOUNTS PAYABLE (Schedule of A</vt:lpstr>
      <vt:lpstr>BANK LOANS (Narrative) (Details</vt:lpstr>
      <vt:lpstr>BANK LOANS (Schedule of Bank Lo</vt:lpstr>
      <vt:lpstr>BANK LOANS (Schedule of Details</vt:lpstr>
      <vt:lpstr>ACCRUED LIABILITIES AND OTHER81</vt:lpstr>
      <vt:lpstr>DUE TO RELATED PARTIES (Details</vt:lpstr>
      <vt:lpstr>ORDINARY SHARES (Details)</vt:lpstr>
      <vt:lpstr>PREFERENCE SHARES (Details)</vt:lpstr>
      <vt:lpstr>STATUTORY RESERVES (Details)</vt:lpstr>
      <vt:lpstr>BUSINESS SEGMENTS (Schedule of </vt:lpstr>
      <vt:lpstr>BUSINESS SEGMENTS (Schedule o87</vt:lpstr>
      <vt:lpstr>INCOME TAXES EXPENSES (Narrativ</vt:lpstr>
      <vt:lpstr>INCOME TAXES EXPENSES (Schedule</vt:lpstr>
      <vt:lpstr>INCOME TAXES EXPENSES (Reconcil</vt:lpstr>
      <vt:lpstr>CONCENTRATIONS OF RISK (Schedul</vt:lpstr>
      <vt:lpstr>CONCENTRATIONS OF RISK (Sched92</vt:lpstr>
      <vt:lpstr>COMMITMENTS AND CONTINGENCIES93</vt:lpstr>
      <vt:lpstr>COMMITMENTS AND CONTINGENCIES94</vt:lpstr>
      <vt:lpstr>CONDENSED PARENT COMPANY FINA95</vt:lpstr>
      <vt:lpstr>CONDENSED PARENT COMPANY FINA96</vt:lpstr>
      <vt:lpstr>CONDENSED PARENT COMPANY FINA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0:12:02Z</dcterms:created>
  <dcterms:modified xmlns:dcterms="http://purl.org/dc/terms/" xmlns:xsi="http://www.w3.org/2001/XMLSchema-instance" xsi:type="dcterms:W3CDTF">2015-09-01T10:12:02Z</dcterms:modified>
  <dc:title xmlns:dc="http://purl.org/dc/elements/1.1/">Untitled</dc:title>
  <dc:description xmlns:dc="http://purl.org/dc/elements/1.1/"/>
  <dc:subject xmlns:dc="http://purl.org/dc/elements/1.1/"/>
  <cp:keywords/>
  <cp:category/>
</cp:coreProperties>
</file>